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Deposits, Prepayment and Other " sheetId="12" state="visible" r:id="rId12"/>
    <sheet xmlns:r="http://schemas.openxmlformats.org/officeDocument/2006/relationships" name="Consideration Receivable" sheetId="13" state="visible" r:id="rId13"/>
    <sheet xmlns:r="http://schemas.openxmlformats.org/officeDocument/2006/relationships" name="Property, Plant and Equipment" sheetId="14" state="visible" r:id="rId14"/>
    <sheet xmlns:r="http://schemas.openxmlformats.org/officeDocument/2006/relationships" name="Prepaid Lease Payments" sheetId="15" state="visible" r:id="rId15"/>
    <sheet xmlns:r="http://schemas.openxmlformats.org/officeDocument/2006/relationships" name="Other Payables and Accruals"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Commitments and Contingencies" sheetId="19" state="visible" r:id="rId19"/>
    <sheet xmlns:r="http://schemas.openxmlformats.org/officeDocument/2006/relationships" name="Statutory Reserve Appropriation" sheetId="20" state="visible" r:id="rId20"/>
    <sheet xmlns:r="http://schemas.openxmlformats.org/officeDocument/2006/relationships" name="Warrants and Unit Purchase Opti" sheetId="21" state="visible" r:id="rId21"/>
    <sheet xmlns:r="http://schemas.openxmlformats.org/officeDocument/2006/relationships" name="Operating Segment and Geographi" sheetId="22" state="visible" r:id="rId22"/>
    <sheet xmlns:r="http://schemas.openxmlformats.org/officeDocument/2006/relationships" name="Cash dividend" sheetId="23" state="visible" r:id="rId23"/>
    <sheet xmlns:r="http://schemas.openxmlformats.org/officeDocument/2006/relationships" name="Related Party Transaction" sheetId="24" state="visible" r:id="rId24"/>
    <sheet xmlns:r="http://schemas.openxmlformats.org/officeDocument/2006/relationships" name="Subsequent Events" sheetId="25" state="visible" r:id="rId25"/>
    <sheet xmlns:r="http://schemas.openxmlformats.org/officeDocument/2006/relationships" name="Condensed financial information" sheetId="26" state="visible" r:id="rId26"/>
    <sheet xmlns:r="http://schemas.openxmlformats.org/officeDocument/2006/relationships" name="Summary of Significant Accoun27" sheetId="27" state="visible" r:id="rId27"/>
    <sheet xmlns:r="http://schemas.openxmlformats.org/officeDocument/2006/relationships" name="Organization and Business Bac28" sheetId="28" state="visible" r:id="rId28"/>
    <sheet xmlns:r="http://schemas.openxmlformats.org/officeDocument/2006/relationships" name="Summary of Significant Accoun29" sheetId="29" state="visible" r:id="rId29"/>
    <sheet xmlns:r="http://schemas.openxmlformats.org/officeDocument/2006/relationships" name="Discontinued Operations (Tables" sheetId="30" state="visible" r:id="rId30"/>
    <sheet xmlns:r="http://schemas.openxmlformats.org/officeDocument/2006/relationships" name="Deposits, Prepayment and Othe31" sheetId="31" state="visible" r:id="rId31"/>
    <sheet xmlns:r="http://schemas.openxmlformats.org/officeDocument/2006/relationships" name="Property, Plant and Equipment (" sheetId="32" state="visible" r:id="rId32"/>
    <sheet xmlns:r="http://schemas.openxmlformats.org/officeDocument/2006/relationships" name="Other Payables and Accruals (Ta"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Operating Segment and Geograp36" sheetId="36" state="visible" r:id="rId36"/>
    <sheet xmlns:r="http://schemas.openxmlformats.org/officeDocument/2006/relationships" name="Related Party Transaction (Tabl" sheetId="37" state="visible" r:id="rId37"/>
    <sheet xmlns:r="http://schemas.openxmlformats.org/officeDocument/2006/relationships" name="Condensed financial informati38" sheetId="38" state="visible" r:id="rId38"/>
    <sheet xmlns:r="http://schemas.openxmlformats.org/officeDocument/2006/relationships" name="Organization and Business Bac39" sheetId="39" state="visible" r:id="rId39"/>
    <sheet xmlns:r="http://schemas.openxmlformats.org/officeDocument/2006/relationships" name="Organization and Business Bac40" sheetId="40" state="visible" r:id="rId40"/>
    <sheet xmlns:r="http://schemas.openxmlformats.org/officeDocument/2006/relationships" name="Organization and Business Bac41" sheetId="41" state="visible" r:id="rId41"/>
    <sheet xmlns:r="http://schemas.openxmlformats.org/officeDocument/2006/relationships" name="Organization and Business Bac42" sheetId="42" state="visible" r:id="rId42"/>
    <sheet xmlns:r="http://schemas.openxmlformats.org/officeDocument/2006/relationships" name="Organization and Business Bac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Discontinued Operations (Detail" sheetId="46" state="visible" r:id="rId46"/>
    <sheet xmlns:r="http://schemas.openxmlformats.org/officeDocument/2006/relationships" name="Discontinued Operations (Deta47" sheetId="47" state="visible" r:id="rId47"/>
    <sheet xmlns:r="http://schemas.openxmlformats.org/officeDocument/2006/relationships" name="Discontinued Operations (Deta48" sheetId="48" state="visible" r:id="rId48"/>
    <sheet xmlns:r="http://schemas.openxmlformats.org/officeDocument/2006/relationships" name="Deposits, Prepayment and Othe49" sheetId="49" state="visible" r:id="rId49"/>
    <sheet xmlns:r="http://schemas.openxmlformats.org/officeDocument/2006/relationships" name="Consideration Receivable (Detai" sheetId="50" state="visible" r:id="rId50"/>
    <sheet xmlns:r="http://schemas.openxmlformats.org/officeDocument/2006/relationships" name="Property, Plant and Equipment51" sheetId="51" state="visible" r:id="rId51"/>
    <sheet xmlns:r="http://schemas.openxmlformats.org/officeDocument/2006/relationships" name="Property, Plant and Equipment52" sheetId="52" state="visible" r:id="rId52"/>
    <sheet xmlns:r="http://schemas.openxmlformats.org/officeDocument/2006/relationships" name="Prepaid Lease Payments (Details" sheetId="53" state="visible" r:id="rId53"/>
    <sheet xmlns:r="http://schemas.openxmlformats.org/officeDocument/2006/relationships" name="Other Payables and Accruals (De"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Textual)" sheetId="57" state="visible" r:id="rId57"/>
    <sheet xmlns:r="http://schemas.openxmlformats.org/officeDocument/2006/relationships" name="Net Income Per Share (Details)" sheetId="58" state="visible" r:id="rId58"/>
    <sheet xmlns:r="http://schemas.openxmlformats.org/officeDocument/2006/relationships" name="Commitments and Contingencies (" sheetId="59" state="visible" r:id="rId59"/>
    <sheet xmlns:r="http://schemas.openxmlformats.org/officeDocument/2006/relationships" name="Statutory Reserve Appropriati60" sheetId="60" state="visible" r:id="rId60"/>
    <sheet xmlns:r="http://schemas.openxmlformats.org/officeDocument/2006/relationships" name="Warrants and Unit Purchase Op61" sheetId="61" state="visible" r:id="rId61"/>
    <sheet xmlns:r="http://schemas.openxmlformats.org/officeDocument/2006/relationships" name="Operating Segment and Geograp62" sheetId="62" state="visible" r:id="rId62"/>
    <sheet xmlns:r="http://schemas.openxmlformats.org/officeDocument/2006/relationships" name="Operating Segment and Geograp63" sheetId="63" state="visible" r:id="rId63"/>
    <sheet xmlns:r="http://schemas.openxmlformats.org/officeDocument/2006/relationships" name="Cash dividend (Details Textual)" sheetId="64" state="visible" r:id="rId64"/>
    <sheet xmlns:r="http://schemas.openxmlformats.org/officeDocument/2006/relationships" name="Related Party Transaction (Deta" sheetId="65" state="visible" r:id="rId65"/>
    <sheet xmlns:r="http://schemas.openxmlformats.org/officeDocument/2006/relationships" name="Condensed financial informati66" sheetId="66" state="visible" r:id="rId66"/>
    <sheet xmlns:r="http://schemas.openxmlformats.org/officeDocument/2006/relationships" name="Condensed financial informati67" sheetId="67" state="visible" r:id="rId67"/>
    <sheet xmlns:r="http://schemas.openxmlformats.org/officeDocument/2006/relationships" name="Condensed financial informati68" sheetId="68" state="visible" r:id="rId68"/>
    <sheet xmlns:r="http://schemas.openxmlformats.org/officeDocument/2006/relationships" name="Condensed financial informati69" sheetId="69" state="visible" r:id="rId69"/>
  </sheets>
  <definedNames/>
  <calcPr calcId="124519" fullCalcOnLoad="1"/>
</workbook>
</file>

<file path=xl/sharedStrings.xml><?xml version="1.0" encoding="utf-8"?>
<sst xmlns="http://schemas.openxmlformats.org/spreadsheetml/2006/main" uniqueCount="658">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Entity Registrant Name</t>
  </si>
  <si>
    <t>Plastec Technologies,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PLTYF</t>
  </si>
  <si>
    <t>Entity Common Stock, Shares Outstanding</t>
  </si>
  <si>
    <t>CONSOLIDATED BALANCE SHEETS ¥ in Thousands, HKD in Thousands</t>
  </si>
  <si>
    <t>Dec. 31, 2016HKD</t>
  </si>
  <si>
    <t>Dec. 31, 2015HKD</t>
  </si>
  <si>
    <t>Current assets</t>
  </si>
  <si>
    <t>Cash and cash equivalents</t>
  </si>
  <si>
    <t>Deposits, prepayment and other receivables (note 4)</t>
  </si>
  <si>
    <t>Consideration receivable (note 5)</t>
  </si>
  <si>
    <t>Current assets of discontinued operations (note 3)</t>
  </si>
  <si>
    <t>Total current assets</t>
  </si>
  <si>
    <t>Property, plant and equipment, net (note 6)</t>
  </si>
  <si>
    <t>Prepaid lease payments, net (note 7)</t>
  </si>
  <si>
    <t>Intangible assets</t>
  </si>
  <si>
    <t>Non-current assets of discontinued operations (note 3)</t>
  </si>
  <si>
    <t>Total assets</t>
  </si>
  <si>
    <t>Current liabilities</t>
  </si>
  <si>
    <t>Other payables and accruals (note 8)</t>
  </si>
  <si>
    <t>Tax payable</t>
  </si>
  <si>
    <t>Current liabilities of discontinued operations (note 3)</t>
  </si>
  <si>
    <t>Total current liabilities</t>
  </si>
  <si>
    <t>Total liabilities</t>
  </si>
  <si>
    <t>Commitments and contingencies (note 11)</t>
  </si>
  <si>
    <t>Shareholders' equity</t>
  </si>
  <si>
    <t>Ordinary shares (U.S.$0.001 par value; 100,000,000 authorized, 12,938,128 and 12,938,128 shares issued and outstanding as of December 31 2015 and 2016, respectively)</t>
  </si>
  <si>
    <t>Additional paid-in capital</t>
  </si>
  <si>
    <t>Accumulated other comprehensive income</t>
  </si>
  <si>
    <t>Retained earnings</t>
  </si>
  <si>
    <t>Total shareholders' equity</t>
  </si>
  <si>
    <t>Total liabilities and shareholders' equity</t>
  </si>
  <si>
    <t>CONSOLIDATED BALANCE SHEETS (Parenthetical) - $ / shares</t>
  </si>
  <si>
    <t>Dec. 31, 2016</t>
  </si>
  <si>
    <t>Dec. 31, 2015</t>
  </si>
  <si>
    <t>Common stock, par or stated value per share (in dollars per share)</t>
  </si>
  <si>
    <t>Common stock, shares authorized</t>
  </si>
  <si>
    <t>Common stock, shares issued</t>
  </si>
  <si>
    <t>Common stock, shares outstanding</t>
  </si>
  <si>
    <t>CONSOLIDATED STATEMENTS OF OPERATIONS AND COMPREHENSIVE INCOME - HKD HKD in Thousands</t>
  </si>
  <si>
    <t>Dec. 31, 2014</t>
  </si>
  <si>
    <t>Revenues</t>
  </si>
  <si>
    <t>Operating (expenses)/income, net</t>
  </si>
  <si>
    <t>Selling, general and administrative expenses</t>
  </si>
  <si>
    <t>Other income</t>
  </si>
  <si>
    <t>Gain on disposal of property, plant and equipment</t>
  </si>
  <si>
    <t>Gain on disposal of subsidiary</t>
  </si>
  <si>
    <t>Total operating (expenses)/income, net</t>
  </si>
  <si>
    <t>Income/(loss) from operations</t>
  </si>
  <si>
    <t>Interest income</t>
  </si>
  <si>
    <t>Income/(loss) before income tax expense</t>
  </si>
  <si>
    <t>Income tax expense from continuing operations (note 9)</t>
  </si>
  <si>
    <t>Net income/(loss) from continuing operations attributable to the Company’s shareholders</t>
  </si>
  <si>
    <t>Discontinued operations (note 3):</t>
  </si>
  <si>
    <t>Net income from discontinued operations (including gain of HK$540,921 upon the disposal in the year ended December 31, 2016)</t>
  </si>
  <si>
    <t>Income tax expenses from discontinued operations</t>
  </si>
  <si>
    <t>Net income from discontinued operations attributable to the Company’s shareholders</t>
  </si>
  <si>
    <t>Net income attributable to the Company’s shareholders</t>
  </si>
  <si>
    <t>Other comprehensive income:</t>
  </si>
  <si>
    <t>Foreign currency translation adjustment</t>
  </si>
  <si>
    <t>Comprehensive income attributable to the Company’s shareholders</t>
  </si>
  <si>
    <t>Net income per share (note 10):</t>
  </si>
  <si>
    <t>Weighted average number of ordinary shares Continuing operations (Basic)</t>
  </si>
  <si>
    <t>Weighted average number of ordinary shares Discontinued operations (Basic)</t>
  </si>
  <si>
    <t>Weighted average number of diluted ordinary shares Continuing operations (Diluted)</t>
  </si>
  <si>
    <t>Weighted average number of diluted ordinary shares Discontinued operations (Diluted)</t>
  </si>
  <si>
    <t>Basic income (Loss) per share attributable from Continuing operations</t>
  </si>
  <si>
    <t>Basic income per share attributable from Discontinued operations</t>
  </si>
  <si>
    <t>Diluted income (Loss) per share attributable from Continuing operations</t>
  </si>
  <si>
    <t>Diluted income per share attributable from Discontinued operations</t>
  </si>
  <si>
    <t>CONSOLIDATED STATEMENTS OF OPERATIONS AND COMPREHENSIVE INCOME (Parenthetical) - HKD HKD in Thousands</t>
  </si>
  <si>
    <t>Discontinued Operation, Gain (Loss) on Disposal of Discontinued Operation, Net of Tax</t>
  </si>
  <si>
    <t>CONSOLIDATED STATEMENTS OF SHAREHOLDERS' EQUITY - HKD HKD in Thousands</t>
  </si>
  <si>
    <t>Total</t>
  </si>
  <si>
    <t>Common Stock [Member]</t>
  </si>
  <si>
    <t>Additional Paid-in Capital [Member]</t>
  </si>
  <si>
    <t>Accumulated Other Comprehensive Income (Loss) [Member]</t>
  </si>
  <si>
    <t>Retained Earnings [Member]</t>
  </si>
  <si>
    <t>Balance at Dec. 31, 2013</t>
  </si>
  <si>
    <t>Balance (in shares) at Dec. 31, 2013</t>
  </si>
  <si>
    <t>Net income for the year</t>
  </si>
  <si>
    <t>Dividend paid</t>
  </si>
  <si>
    <t>Warrants repurchases</t>
  </si>
  <si>
    <t>Warrants repurchases (in shares)</t>
  </si>
  <si>
    <t>Cumulative translation adjustment</t>
  </si>
  <si>
    <t>Balance at Dec. 31, 2014</t>
  </si>
  <si>
    <t>Balance (in shares) at Dec. 31, 2014</t>
  </si>
  <si>
    <t>Balance at Dec. 31, 2015</t>
  </si>
  <si>
    <t>Balance (in shares) at Dec. 31, 2015</t>
  </si>
  <si>
    <t>Balance at Dec. 31, 2016</t>
  </si>
  <si>
    <t>Balance (in shares) at Dec. 31, 2016</t>
  </si>
  <si>
    <t>CONSOLIDATED STATEMENTS OF CASH FLOWS HKD in Thousands, ¥ in Millions</t>
  </si>
  <si>
    <t>Dec. 31, 2014HKD</t>
  </si>
  <si>
    <t>Operating activities</t>
  </si>
  <si>
    <t>Net income</t>
  </si>
  <si>
    <t>Less: Net income from discontinued operations</t>
  </si>
  <si>
    <t>Net income/(loss) from continuing operations</t>
  </si>
  <si>
    <t>Adjustments to reconcile net income to net cash provided by operating activities:</t>
  </si>
  <si>
    <t>Depreciation and amortization</t>
  </si>
  <si>
    <t>Net gain on disposal of property, plant and equipment</t>
  </si>
  <si>
    <t>Gain on disposal of a subsidiary</t>
  </si>
  <si>
    <t>Changes in operating assets and liabilities:</t>
  </si>
  <si>
    <t>Trade receivables</t>
  </si>
  <si>
    <t>Deposits, prepayment and other receivables</t>
  </si>
  <si>
    <t>Trade payables</t>
  </si>
  <si>
    <t>Other payables and accruals</t>
  </si>
  <si>
    <t>Tax payables</t>
  </si>
  <si>
    <t>Subsidiaries</t>
  </si>
  <si>
    <t>Net cash provided by/(used in) continuing operations</t>
  </si>
  <si>
    <t>Net cash provided by discontinued operations</t>
  </si>
  <si>
    <t>Net cash provided by operating activities</t>
  </si>
  <si>
    <t>Investing activities</t>
  </si>
  <si>
    <t>Purchase of property, plant and equipment</t>
  </si>
  <si>
    <t>Proceeds from disposal of property, plant and equipment</t>
  </si>
  <si>
    <t>Sale proceeds from disposal of a subsidiary (net of cash disposed of HK$314,079 for the year 2016)</t>
  </si>
  <si>
    <t>Net cash (used in)/provided by continuing operations</t>
  </si>
  <si>
    <t>Net cash provided by/(used in) discontinued operations</t>
  </si>
  <si>
    <t>Net cash (used in)/provided by investing activities</t>
  </si>
  <si>
    <t>Financing activities</t>
  </si>
  <si>
    <t>Repurchases of shares/warrants</t>
  </si>
  <si>
    <t>Dividend income from subsidiaries</t>
  </si>
  <si>
    <t>Dividends paid</t>
  </si>
  <si>
    <t>Net cash used in discontinued operations</t>
  </si>
  <si>
    <t>Net cash used in financing activities</t>
  </si>
  <si>
    <t>Net increase/(decrease) in cash and cash equivalents</t>
  </si>
  <si>
    <t>Effect of exchange rate changes on cash and cash equivalents</t>
  </si>
  <si>
    <t>Cash and cash equivalents, beginning of year</t>
  </si>
  <si>
    <t>Cash and cash equivalents, end of year</t>
  </si>
  <si>
    <t>Less: cash and cash equivalents from discontinued operations</t>
  </si>
  <si>
    <t>Cash and cash equivalents, end of year from continuing operations</t>
  </si>
  <si>
    <t>SUPPLEMENTAL DISCLOSURE OF CASH FLOW INFORMATION:</t>
  </si>
  <si>
    <t>Interest (income)/paid, net</t>
  </si>
  <si>
    <t>Income taxes paid/(refund)</t>
  </si>
  <si>
    <t>SUPPLEMENTAL DISCLOSURE OF NON-CASH ACTIVITY:</t>
  </si>
  <si>
    <t>Consideration receivable</t>
  </si>
  <si>
    <t>CONSOLIDATED STATEMENTS OF CASH FLOWS (Parenthetical) HKD in Thousands</t>
  </si>
  <si>
    <t>Cash Divested from Deconsolidation</t>
  </si>
  <si>
    <t>Organization and Business Background</t>
  </si>
  <si>
    <t>Accounting Policies [Abstract]</t>
  </si>
  <si>
    <t>Business Description and Basis of Presentation [Text Block]</t>
  </si>
  <si>
    <t xml:space="preserve"> 1. Organization and Business Background Plastec Technologies, Ltd. (“Company”) (formerly known as “GSME Acquisition Partners I”), incorporated under the laws of Cayman Islands on March 27, 2008, and its subsidiaries (where the context permits, references to the “Company” below shall include references to its subsidiaries collectively as a group) had principally been engaged in the provision of integrated plastic manufacturing services from mold design and fabrication, plastic injection manufacturing to secondary-process finishing as well as parts assembly. The Company’s manufacturing activities had been performed in the People’s Republic of China (the “PRC” or “China”) and Thailand during the years 2014 and 2015. The selling and administrative activities had mainly been performed in China. On November 14, 2015, the Company entered into a Share Transfer Agreement (the “Agreement”) with Shanghai Yongli Belting Co., Ltd. (“SYB”) and its wholly-owned subsidiary, Shanghai Yongjing Investment Management Co., Ltd. (“SYIM”). Pursuant to the Agreement, SYIM was to purchase, through a wholly-owned Hong Kong subsidiary (the “HK Subsidiary”), the entirety of the Company’s shareholding interests in its then wholly-owned subsidiary, Plastec International Holdings Limited (“PIHL”) alongside the latter’s subsidiaries (collectively, “PIHL Group”), for an aggregate purchase price of RMB 1,250,000,000 (or US$195,312,500), in cash (the “Transfer Price”) subject to terms and conditions thereof. The disposal represents a strategic shift and has a major effect on the Group’s results of operations. Accordingly, assets and liabilities, revenues and expenses, and cash flows related to the disposed business lines have been reclassified in the accompanying consolidated financial statements as discontinued operations for all periods presented. The consolidated balance sheets as of December 31, 2015, the consolidated statements of operations and comprehensive income and the consolidated statements of cash flows for the years ended December, 2014 and 2015 are adjusted retrospectively to reflect this change. The disposal of PIHL was completed on 11 October, 2016. As a result, the Company no longer owns PIHL. Thereafter, the Company’s only operations have generally been, or will be, to complete certain construction project currently under way, collect rental income from certain property the Company owns and is being leased to one of PIHL’s subsidiaries and explore other investment opportunities. As of December 31, 2016, details of the Company’s subsidiaries are as follows: Name Date of incorporation/ establishment Place of incorporation/ registration and operation Percentage of equity interest attributable to the Company Principal activities Allied Sun Corporation Limited 盟暉有限公司 August 20, 2008 Hong Kong 100% Dormant Broadway Manufacturing Company Limited August 17, 2005 BVI 100% Property investment Ever Ally Developments Limited 永協發展有限公司 January 30, 2015 BVI 100% Investment holding Kai Ping Broadway Mold Tech Co., Limited 开平市百汇模具科技有限公司 June 16, 2015 PRC 100% Dormant Sun Line Industrial Limited 新麗工業有限公司 April 27, 1993 Hong Kong 100% Dormant Sun Ngai Spraying and Silk Print Co., Ltd. July 25, 1995 BVI 100% Dormant Sun Ngai Spraying and Silk Print (HK) Co., Limited 新藝噴油絲印 香港 有限公司 March 22, 2006 Hong Kong 100% Dormant Sun Terrace Industries Limited March 2, 2004 BVI 100% Investment holding Viewmount Developments Ltd. November 12, 2013 BVI 100% Investment holding The Merger Transaction with Plastec International Holdings Limited On March 27, 2008, the Company was established as a special purpose acquisition company whose objective was to consummate an acquisition, capital stock exchange, asset acquisition, stock purchase, reorganization or similar business combination with one or more businesses located in the PRC. On August 6, 2010, the Company entered into an Agreement and Plan of Reorganization (the “Merger Agreement”) with GSME Acquisition Partners I Sub Limited (“GSME Sub”), Plastec International Holdings Limited (“PIHL”) and all former shareholders of PIHL (“PIHL Shareholders”) (together, the “Parties”). Upon the consummation of the transactions contemplated by the Merger Agreement, GSME Sub was to be merged with and into PIHL, with PIHL surviving as a wholly-owned subsidiary of the Company (the “Merger”). The PIHL Shareholders were then entitled to receive up to an aggregate of 16,948,053 ordinary shares, par value U.S.$0.001 per share, of the Company. On September 13, 2010, in connection with the Merger, the Parties entered into an Amended and Restated Agreement and Plan of Reorganization (the “Amended and Restated Merger Agreement”) to, amongst other matters, revise the terms of the merger consideration to be paid to the PIHL Shareholders. Pursuant to the Amended and Restated Merger Agreement, upon consummation of the Merger, the PIHL Shareholders became entitled to receive up to an aggregate of 16,778,571 ordinary shares of the Company, of which 7,054,583 shares were issued to the PIHL Shareholders on the closing of the Merger and the remaining of up to 9,723,988 shares (2,944,767, 3,389,610 and 3,389,611 shares for 2011, 2012 and 2013 respectively) (the “Earnout Shares”) would have been issued to the PIHL Shareholders, if PIHL had net income as defined in the Amended and Restated Merger Agreement in the following amounts for the indicated years ending April 30 below: Year ending April 30, Net Income HK$ 2011 130,700 2012 176,000 2013 250,000 At the Special Meeting held on December 10, 2010, the merger proposal was approved by the shareholders. On December 16, 2010, the Company consummated the transactions contemplated by the Amended and Restated Merger Agreement, pursuant to which, amongst other things, PIHL became a wholly owned subsidiary of the Company (the “Merger Transaction”). The Merger Transaction was accounted for as a reverse acquisition with PIHL being considered the accounting acquirer in the Merger. The completion of the Merger enabled the PIHL Shareholders to obtain a majority voting interest in the Company. Generally accepted accounting principles in the United States require that a company whose shareholders retain the majority interest in a combined business be treated as the acquirer for accounting purposes. Accordingly, the aforementioned Merger Transaction was accounted for as a reverse acquisition of a private operating company (PIHL) with a non-operating public company (the Company) with significant amount of cash. The reverse acquisition process utilized the capital structure of the Company and the assets and liabilities of PIHL were recorded at historical cost. The transaction was recorded as a recapitalization of PIHL and thus was reflected retrospectively in PIHL’s historical financial statements. Although PIHL was deemed to be the accounting acquirer for financial accounting and reporting purposes, the legal status of PIHL as the surviving company did not change. Under the reverse acquisition accounting, the historical consolidated financial statements of the Company for the periods prior to December 16, 2010 were those of PIHL and its subsidiaries. Since PIHL was deemed as accounting acquirer, PIHL’s fiscal year replaced the Company’s fiscal year. The fiscal year end changed from October 31 to April 30. The financial statements of the Company reflected the aforementioned Merger Transaction in the consolidated statement of shareholders’ equity through a line of “Recapitalization in connection with the reverse merger” to present the net assets of the Company as of December 16, 2010. The net assets of the Company as of December 16, 2010 were as follows: Net assets acquired: HK$ Cash 58,160 Accounts payable and accrued liabilities (1,524 ) 56,636 On April 30, 2011, the Parties entered into an amendment to the Amended and Restated Merger Agreement to remove the provisions of Earnout Shares and issued an aggregate of 7,486,845 ordinary shares of the Company to the PIHL Shareholders on April 30, 2011. Purchase of securities by the issuer Prior to November 2011, the Company had no plans or programs for the purchase of its outstanding securities. However, in connection with the Merger, holders of 2,615,732 of the Company public shares elected to exercise their conversion rights (for a description of these rights, see the IPO Prospectus and the Merger Proxy Statement) and, upon the closing of the Merger, such shares were converted into an average U.S. $10.30 (including proceeds that were originally to be from a letter of credit provided by Cohen &amp; Company Securities, LLC but were ultimately paid by Company) in cash and were cancelled. Under Cayman Islands law, such conversions are technically considered “repurchases.” In November 2011, the board of directors of Company approved a U.S.$5 million share repurchase program expiring initially in June 2012 but which was extended twice through December 2013 and expanded to cover publicly held warrants (“2011 Repurchase Program”). Under the 2011 Repurchase Program, the Company was permitted to make repurchases of ordinary shares and publicly held warrants from time to time in open market or in privately negotiated transactions. The timing of repurchases under this program was dependent on a variety of factors, including price and market conditions prevailing from time to time. The 2011 Repurchase Program was completed on September 25, 2013. On the same date, the Company announced a new U.S.$5 million repurchase plan (“2013 Repurchase Program”) approved by the board of directors of the Company to cover repurchases of ordinary shares and publicly held warrants from time to time in open market or in privately negotiated transactions through September 25, 2014. The timing of repurchases under the 2013 Repurchase Program will depend on a variety of factors, including price and market conditions prevailing from time to time, and the program may be suspended, modified or discontinued without notice at any time. Period* Total number of Total number of Total number of units February 2012 - 4,000 - June 2012 - 60,675 - January 2013 - 600,000 - June 2013 80,000 94,100 - August 2013 5,000 - - September 2013 - 73,990 - October 2013 - 586,010 - August 2014 547,600 - - * Each period covers the full calendar month indicated. There were no repurchases made in omitted months. Repurchases for September 2013 and earlier months were under the 2011 Repurchase Program. Repurchases for October 2013 onward were under the 2013 Repurchase Program. As of the date hereof, the approximate dollar value of securities that may be purchased under the Company’s current repurchase program stood at U.S.$1,431,918. In addition to the purchases made pursuant to the 2011 and 2013 Repurchase Programs, the Company also repurchased 1,570,000 ordinary shares held by Sun Yip Industrial Company Limited, an entity controlled by Mr. Sze-To, pursuant to a purchase agreement on December 1, 2011 at a price of U.S.$7.5 per share or approximately U.S.$11.8 million in cash, which shares were cancelled. Further, pursuant to the mandatory redemption terms of an escrow agreement (as amended on December 16, 2011), a total of 806,293 ordinary shares held in escrow on account of the Company’s initial shareholders were automatically repurchased by the Company at the close of business on March 16, 2012 for an aggregate consideration of U.S.$0.01, which redeemed shares were likewise cancelled.</t>
  </si>
  <si>
    <t>Summary of Significant Accounting Policies</t>
  </si>
  <si>
    <t>Significant Accounting Policies [Text Block]</t>
  </si>
  <si>
    <t xml:space="preserve"> Summary of Significant Accounting Policies The consolidated financial statements, prepared in accordance with generally accepted accounting principles in the United States of America (“US GAAP”), include the assets, liabilities, revenues, expenses and cash flows of all subsidiaries. All significant intercompany balances, transactions and cash flows are eliminated on consolidation. A disposal of a component of an entity or a group of an entity shall be reported in discontinued operations if the disposal represents a strategic shift that has (or will have) a major effect on an entity’s operations. Classification as a discontinued operations occurs upon disposal or when the operation meets the criteria to be classified as held for sale, if earlier. Where an operation is classified as discontinued, a single amount is presented on the face of the consolidated statements of operations and comprehensive income. The amount of total current assets, total non-current assets, total current liabilities and total non-current liabilities are presented separately on the consolidated balance sheets. The functional currency of the Company is United States Dollar. The functional currency of the subsidiaries other than the subsidiaries in the PRC is Hong Kong dollar. The subsidiaries in the PRC have their local currency, Renminbi, as their functional currencies.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ruling at the reporting date. Foreign exchange gains and losses resulting from the settlement of such transactions and from the reporting date retranslation of monetary assets and liabilities are recognized in the consolidated statement of income. Aggregate net foreign currency transaction gain (loss) were (HK$ 3,261 1,564 3,670 Non-monetary items carried at fair value that are denominated in foreign currencies are retranslated at the rates prevailing on the date when the fair value was determined and are reported as part of the fair value gain or loss. Non-monetary items that are measured in terms of historical cost in a foreign currency are not retranslated. In the consolidated financial statements, all individual financial statements originally presented in a currency different from the Company’s reporting currency have been converted into Hong Kong dollars. Assets and liabilities have been translated into Hong Kong dollars at the closing rates at the reporting date. Income and expenses have been converted into the Hong Kong dollars at the exchange rates ruling at the transaction dates, or at the average rates over the reporting period provided that the exchange rates do not fluctuate significantly. Any differences arising from this procedure have been recognized in other comprehensive income and accumulated separately in the shareholders’ equity. The preparation of consolidated financial statements in conformity with the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The most significant estimates relate to allowances for doubtful accounts, inventory valuation, useful lives of property, plant and equipment, valuation allowance for deferred tax assets and contingencies. Actual results could differ from those estimates made by management. Cash and cash equivalents include cash at bank and in hand and demand deposits with banks with original maturities of three months or less that are readily convertible into known amounts of cash and which are subject to an insignificant risk of changes in value. The Company regularly monitors and assesses the risk of not collecting amounts owed to the Company by debtors. This evaluation is based upon a variety of factors including: ongoing credit evaluations of its debtors’ financial condition, an analysis of amounts current and past due along with relevant history and facts particular to the debtors. Other receivables are written off if reasonable collection efforts are not successful. Property, plant and equipment, other than construction in progress, are stated at acquisition cost less accumulated depreciation and impairment losses. The cost of an asset comprises its purchase price and any directly attributable costs of bringing the asset to its working condition and location for its intended use. Buildings 4 % Furniture, fixtures and equipment % Computer equipment % Motor vehicles 20 % The assets’ estimated residual values, depreciation methods and estimated useful lives are reviewed, and adjusted if appropriate, at each reporting date. Construction in progress represents assets in the course of construction for production or for its own use purpose. It is stated at cost less any impairment loss and is not depreciated. Cost includes direct costs incurred during the periods on construction, installation and testing plus interest charges arising from borrowings used to finance these assets during the construction period, if any. Construction in progress is reclassified to the appropriate category of property, plant and equipment and depreciation commences when the construction work is completed and the asset is ready for use. The gain or loss arising on retirement or disposal is determined as the difference between the sales proceeds and the carrying amount of the asset and is recognized in the consolidated statement of income. All other costs, such as repairs and maintenance are charged to the operations during the financial period in which they are incurred. Land use rights are stated at fair value less accumulated amortisation and accumulated impairment losses, if any. Cost represents consideration paid for the rights to use the land on which various plants and buildings are situated for periods of the lease. Amortisation of land use rights is calculated on a straight-line basis over the periods of the lease. Upfront payments made to acquire land held under an operating lease are stated at costs less accumulated amortization and any accumulated impairment losses. The determination if an arrangement is or contains a lease and the lease is an operating lease is detailed as below. Amortization is calculated on a straight line basis over the term of the lease/right of use except where an alternative basis is more representative of the time pattern of benefits to be derived by the Company from use of the land. Lease payments for operating leases, where substantially all of the risks and benefits remain with the lessor, are charged as expenses on a straight-line basis over the life of the lease term. The Company periodically evaluates the carrying value of long-lived assets to be held and used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Intangible asset consist of acquired golf club membership. Intangible asset with an indefinite useful life is not amortized. The Company has no financial instruments that are measured at fair value. The carrying amounts of cash and cash equivalents, short term bank deposits, accounts receivable and accounts payable, approximate their fair value due to the short-term maturities of such instruments. Rental income receivable under operating leases is recognized in profit or loss in equal instalments over the periods covered by the lease term, except where an alternative basis is more representative of the pattern of benefits to be derived from the use of the leased assets. Lease incentives granted are recognized in profit or loss as an integral part of the aggregate net lease payments receivable. The Company presents comprehensive income in accordance with Financial Accounting Standards Board (“FASB”) Accounting Standards Codification (“ASC”) 220 “Comprehensive Income”. FASB ASC 220 states that all items that are required to be recognized under accounting standards as components of comprehensive income be reported in the consolidated financial statements. The components of comprehensive income were the net income for the periods and the foreign currency translation adjustments. The Group did not have shipping and handling cost for the years ended December, 2014, 2015 and 2016. All other borrowing costs are expensed when incurred. The Company accounts for income taxes in accordance with FASB ASC 740 “Income taxes”, which requires an entity to recognize deferred tax assets and liabilities using the asset and liability method. Under this method, deferred income taxes are recognized for all temporary differences at enacted rates and classified as current or non-current based upon the classification of the related asset or liability in the consolidated financial statements. A valuation allowance is provided to reduce the amount of deferred tax assets if it is considered more likely than not that some portion of, or all, the deferred tax asset will not be realized.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or penalties, accounting in interim periods, disclosure and transition. Interest and penalties from tax assessments, if any, are included in income taxes in the consolidated statement of income. The Company’s Hong Kong former subsidiaries contributed to a defined contribution retirement benefit plan under the Mandatory Provident Fund Schemes Ordinance for all of its Hong Kong employees who were eligible to participate in the Mandatory Provident Fund (“MPF”) Scheme. Contributions were made based on a percentage of the employees’ basic salaries. The employees of the Company’s former subsidiaries which operated in the PRC were required to participate in a central pension schemes operated by the local municipal governments, respectively. PRC subsidiaries are required to contribute certain percentage of its payroll costs to the central pension scheme. Contributions are recognized as an expense in consolidated statement of income as employees render services during the period. The Company's obligations under these plans are limited to the fixed percentage contributions payable. Basic net income per share is computed by dividing net income available to ordinary shares by the weighted average number of ordinary shares outstanding during the period. Diluted net income per share gives effect to all dilutive potential ordinary shares outstanding during the period. The weighted average number of ordinary shares outstanding is adjusted to include the number of additional ordinary shares that would have been outstanding if the dilutive potential ordinary shares had been issued. In computing the dilutive effect of potential ordinary shares, the average stock price for the period is used in determining the number of treasury shares assumed to be purchased with the proceeds from the exercise of derivative securities. Dividends are recorded in the period in which they are approved by the Company’s Board of Directors. Operating segments are reported in a manner consistent with the internal reporting provided to the chief operating decision maker. The executive directors are the chief operating decision maker, responsible for allocating resources and assessing performance of the group’s various lines of geographical. From time to time, the Company is subject to claims arising in the conduct of its business, including claims relating to employees and public authorities. In determining whether liabilities should be recorded for pending litigation claims, an assessment of the claims is made and the likelihood that the Company will be able to defend itself successfully against such claims is evaluated. When it is believed probable that the Company will not prevail in a particular matter, an estimate is made of the amount of liability based, in part, on advice of legal counsel. In April 2014, the Financial Accounting Standards Board (“FASB”) issued Accounting Standards Updates (“ASU”) 2014-08 which amends to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 The effects of the pronouncement have been reflected in the consolidated financial statements. Going Concern: Recognition and Measurement of Financial Assets and Financial Liabilities: Recently issued accounting pronouncements Leases: Cash Flows:</t>
  </si>
  <si>
    <t>Discontinued Operations</t>
  </si>
  <si>
    <t>Discontinued Operations and Disposal Groups [Abstract]</t>
  </si>
  <si>
    <t>Disposal Groups, Including Discontinued Operations, Disclosure [Text Block]</t>
  </si>
  <si>
    <t xml:space="preserve"> 3. Discontinued Operations The disposal of PIHL Group described in Note 1 was completed on 11 October, 2016. The Share Transfer Agreement (the “Agreement”) also contains an earnout structure. Subject to terms and conditions thereof, Remaining Amount (as the capitalized term is defined in the Agreement), capped at RMB 375 161,211 177,088 195,408 The disposal represents a strategic shift and has a major effect on the Group’s results of operations. The disposed entities are accounted as discontinued operations in the consolidated financial statements for the years ended December 31, 2014, 2015 and 2016. A gain of HK$ 540,921 1,149,128 The financial results of the disposed business lines are set out below. Based on the Group’s management accounts, the assets, liabilities as of December 31, 2015 the revenues and expenses for the years ended December 31, 2014 and 2015 have been reclassified as discontinued operations to retrospectively reflect the changes. December 31, 2015 HK$ Cash and cash equivalents 163,696 Trade receivables, net 303,681 Inventories 105,221 Deposits, prepayment and other receivables 42,345 Tax prepayment 3,431 Current assets of discontinued operations 618,374 Property, plant and equipment, net 190,776 Deferred tax assets 13,260 Non-current assets of discontinued operations 204,036 Total assets of discontinued operations 822,410 Carrying amounts of liabilities disposed December 31, 2015 HK$ Bank borrowings 29,223 Trade payables 111,659 Other payables and accruals 141,606 Tax payable 65,107 Current liabilities of disposal liabilities 347,595 Total liabilities of disposal liabilities 347,595 Consolidated statement of operations and comprehensive income For the year ended December 31, 2014 2015 2016 HK$ HK$ HK$ Revenue 1,207,812 1,298,493 1,073,536 Cost of sales (915,462) (977,851) (778,059) Gross profit 292,350 320,642 295,477 Other revenue 7,794 6,200 5,897 Selling, general and administrative expenses (146,673) (158,882) (125,520) Gain/(loss) on disposal of property, plant 5,298 (841) 1,197 Written off of property, plant and equipment (442) (2,798) - Gain on disposal of PIHL - - 540,921 Interest income 567 311 294 Finance costs (1,688) (1,428) (545) Profit before income tax 157,206 163,204 717,721 Income tax expense (20,311) (29,952) (31,187) Profit for the year 136,895 133,252 686,534 Other comprehensive income Exchange gain on translation of financial (8,073) (1,566) (12,241) Income from discontinued operations attributable to members of the Company 128,822 131,686 674,293 </t>
  </si>
  <si>
    <t>Deposits, Prepayment and Other Receivables</t>
  </si>
  <si>
    <t>Receivables [Abstract]</t>
  </si>
  <si>
    <t>Loans, Notes, Trade and Other Receivables Disclosure [Text Block]</t>
  </si>
  <si>
    <t xml:space="preserve"> 4. Deposits, Prepayment and Other Receivables December 31, December 31, 2015 2016 HK$ HK$ Prepaid insurance 1,330 272 Prepaid renovation 410 1,603 Rental deposits / prepaid rent 2,704 1,536 Other receivables 35 1,422 4,479 4,833 </t>
  </si>
  <si>
    <t>Consideration Receivable</t>
  </si>
  <si>
    <t>Disclosure Text Block [Abstract]</t>
  </si>
  <si>
    <t>Consideration Receivable [Text Block]</t>
  </si>
  <si>
    <t xml:space="preserve"> Consideration Receivable Consideration receivable of HK$131,686 represents the second installment of the total consideration for the sale of 100% equity interest in PIHL to SYB and SYIM. The transaction is disclosed in Note 1. The first installment of RMB 875 1,017,442 113.25 131,686</t>
  </si>
  <si>
    <t>Property, Plant and Equipment</t>
  </si>
  <si>
    <t>Property, Plant and Equipment [Abstract]</t>
  </si>
  <si>
    <t>Property, Plant and Equipment Disclosure [Text Block]</t>
  </si>
  <si>
    <t xml:space="preserve"> 6. Property, Plant and Equipment December 31, December 31, 2015 2016 HK$ HK$ Property, plant and equipment: Buildings 136,099 136,099 Furniture, fixtures and equipment 694 694 Computer equipment - 38 Motor vehicles 3,508 1,814 Land use right 19,902 18,976 160,203 157,621 Accumulated depreciation and amortization (14,590) (18,312) Construction in progress 102 14,473 Property, plant and equipment, net 145,715 153,782 The Group’s interests in land use right represent prepaid operating lease payment of land located in Kai Ping. The land use right in the PRC is leased held for medium term. As of December 31, 2015 and 2016, construction in progress mainly represents the production facilities and foundation work in construction in the factories located in China. Depreciation and amortization of property, plant and equipment were HK$ 5,745 6,839 7,245</t>
  </si>
  <si>
    <t>Prepaid Lease Payments</t>
  </si>
  <si>
    <t>Prepaid Lease Payments [Abstract]</t>
  </si>
  <si>
    <t>Prepaid Lease Payments [Text Block]</t>
  </si>
  <si>
    <t xml:space="preserve"> 7. Prepaid Lease Payments As of December 31, 2015 and 2016, prepaid lease payments represented the prepayment of land use right for three pieces of lands located in Shenzhen (with expiry dates on December 31, 2037 December 31, 2037 February 28, 2040 Amortization of prepaid lease payments were HK$ 1,531 1,527 1,527</t>
  </si>
  <si>
    <t>Other Payables and Accruals</t>
  </si>
  <si>
    <t>Other Payables and Accruals [Abstract]</t>
  </si>
  <si>
    <t>Other Payables and Accruals [Text Block]</t>
  </si>
  <si>
    <t xml:space="preserve"> 8. Other Payables and Accruals Other payables and accruals consist of the following: December 31, December 31, 2015 2016 HK$ HK$ Accrued salaries, wages and bonus 2,849 372 Accrued audit and professional fees 3,194 1,143 Accrued sundries expenses 1,020 1,194 Other payables 3,425 3,429 10,488 6,138 </t>
  </si>
  <si>
    <t>Income Taxes</t>
  </si>
  <si>
    <t>Income Tax Disclosure [Abstract]</t>
  </si>
  <si>
    <t>Income Tax Disclosure [Text Block]</t>
  </si>
  <si>
    <t xml:space="preserve"> 9. Income Taxes The Company and its subsidiaries are subject to taxation in various jurisdictions including Hong Kong and PRC. Pursuant to the rules and regulations of the Cayman Islands, the Company is not subject to any income tax in the Cayman Islands. The income of its subsidiaries which are incorporated in the BVI is not subject to taxation in the BVI under the current BVI law. The subsidiaries operating in Hong Kong and the PRC are subject to income taxes as described below. The provision for current income taxes of the subsidiaries operating in Hong Kong has been calculated by applying the rate of taxation of 16.5 16.5 16.5 Under the new PRC Enterprise Income Tax Law and Implementation Rules (“EIT Law”), the enterprise income tax rate on all domestic-invested enterprises and foreign investment enterprises in the PRC is 25 Uncertain tax positions of all PRC subsidiaries (former and existing) have been also assessed and in the opinion of the independent tax advisor, there are no significant uncertain tax positions including those transactions in between the PRC subsidiaries and their holding companies being subject to transfer pricing rulings in the PRC. The Company recognizes interest expense and penalties related to income tax matters in interest and penalties expense within income tax expense. The sum of accrued interest or penalties accrued on the consolidated balance sheets accumulated to HK$ 1,536 As of December 31, 2015 and 2016, board of directors considered that the Company had accounted for the uncertain tax positions affecting its consolidated financial position, results of operations or cash flows, and will continue to evaluate for any uncertain position in future. The Company’s tax positions related to open tax years are subject to examination by the relevant tax authorities. Year ended Year ended Year ended December 31, December 31, December 31, 2014 2015 2016 HK$ HK$ HK$ Current tax - Hong Kong 1,303 62 81 - PRC - - 118 - Other countries 1,866 232 1,042 3,169 294 1,241 Year ended Year ended Year ended December 31, December 31, December 31, 2014 2015 2016 HK$ HK$ HK$ Provision for income taxes at Hong Kong profits tax rate 201 (4,349) (69) Current tax in other jurisdictions 1,866 232 1,160 Effect of income not chargeable for tax purpose (663) (90) (152) Effect of expenses not deductible for tax purpose 3 4,401 - Tax effect of unused tax losses not recognized 459 - 221 Under provision in previous years 1,303 100 81 3,169 294 1,241 </t>
  </si>
  <si>
    <t>Net Income Per Share</t>
  </si>
  <si>
    <t>Earnings Per Share [Abstract]</t>
  </si>
  <si>
    <t>Earnings Per Share [Text Block]</t>
  </si>
  <si>
    <t xml:space="preserve"> 10. Net Income Per Share Year ended Year ended Year ended 2014 2015 2016 HK$ HK$ HK$ Basic and diluted income per share Numerator: Net income/(loss) for the year attributable to the Company’s ordinary shareholders 167,821 131,335 692,042 - Continuing operations 30,926 (1,917) 5,508 - Discontinued operations 136,895 133,252 686,534 Denominator: Weighted average number of basic and diluted ordinary shares outstanding - Continuing operations 12,938,128 12,938,128 12,938,128 - Discontinued operations 12,938,128 12,938,128 12,938,128 Weighted average number of basic and diluted ordinary shares used in calculating income per share - Continuing operations 12,938,128 12,938,128 12,938,128 - Discontinued operations 12,938,128 12,938,128 12,938,128 Net income of Basic and diluted income per share HK$ 13.00 HK$ 10.20 HK$ 53.50 - Continuing operations HK$ 2.39 HK$ (0.15) HK$ 0.44 - Discontinued operations HK$ 10.61 HK$ 10.35 HK$ 53.06 </t>
  </si>
  <si>
    <t>Commitments and Contingencies</t>
  </si>
  <si>
    <t>Commitments and Contingencies Disclosure [Abstract]</t>
  </si>
  <si>
    <t>Commitments and Contingencies Disclosure [Text Block]</t>
  </si>
  <si>
    <t xml:space="preserve"> 11. Commitments and Contingencies Corporate guarantee The former subsidiaries of the Company have credit facilities with various banks representing import loans, trust receipt, documentary credits, loans and overdraft. As of December 31, 2015 and 2016 in consolidated balance sheet from discontinued operations, these facilities totaled HK$ 340,200 110,200 310,977 96,920 Capital commitment As of December 31, 2016, the Company had capital commitments for purchase of plant and machineries totaling HK$69,148, which are expected to be disbursed during the year ending December 31, 2017. Bonus Plan The Company had established a bonus plan for the management/executive officers. Pursuant to the plan, in order for any bonus to be paid, the Company had to achieve an annual net profit (excluding any extraordinary items) of HK$ 78,000 4 32 24 24 2,428 1,707 Effective from 11 October, 2016, the entirety of the aforesaid bonus plan has been scrapped. Legal Proceeding As of December 31, 2016, the Company is not aware of any material outstanding claim and litigation against them.</t>
  </si>
  <si>
    <t>Statutory Reserve Appropriation for PRC Subsidiaries</t>
  </si>
  <si>
    <t>Statutory Reserve Appropriation For Prc Subsidiaries [Abstract]</t>
  </si>
  <si>
    <t>Statutory Reserve Appropriation For Prc Subsidiaries [Text Block]</t>
  </si>
  <si>
    <t xml:space="preserve"> 12. Statutory Reserve Appropriation for PRC Subsidiaries Pursuant to the laws and regulations applicable to the PRC, the Company’s wholly foreign owned subsidiaries must make appropriations from after-tax profit to non-distributable reserves funds including: (i) the statutory surplus reserve and; (ii) the statutory public welfare fund. Subject to the law applicable to foreign invested enterprises in the PRC, they were required annual appropriations of the general reserve fund no less than 10% of after-tax profit (as determined under accounting principles generally accepted in the PRC at each year-end). These reserve funds can only be used for specific purposes of enterprise expansion and staff welfare and are not distributable as cash dividends. No appropriation had been made as a result of their accumulated after-tax losses incurred in those years.</t>
  </si>
  <si>
    <t>Warrants and Unit Purchase Options</t>
  </si>
  <si>
    <t>Warrants and Unit Purchase Options [Abstract]</t>
  </si>
  <si>
    <t>Warrants and Unit Purchase Options [Text Block]</t>
  </si>
  <si>
    <t xml:space="preserve"> 13. Warrants and Unit Purchase Options On November 25, 2009, the Company sold 3,600,000 10.00 0.001 11.50 November 18, 2014 The Company agreed to pay the underwriters in the Offering an underwriting discount of 7.0 4.0 100 360,000 10 15.00 150 December 16, 2010 November 18, 2014 100 2.14 The fair value of the unit purchase option granted to the underwriter was estimated as of the date of grant using the following assumptions: (1) expected volatility of 35 2.59 5 No UPOs were exercised before December 31, 2014. Outstanding UPOs as of December 31, 2014 was nil. All warrants, insider or public, expired on November 18, 2014. No warrants were ever exercised before December 31, 2014. Outstanding warrants as of December 31, 2104 was nil.</t>
  </si>
  <si>
    <t>Operating Segment and Geographical Information</t>
  </si>
  <si>
    <t>Segment Reporting [Abstract]</t>
  </si>
  <si>
    <t>Segment Reporting Disclosure [Text Block]</t>
  </si>
  <si>
    <t xml:space="preserve"> 14. Operating Segment and Geographical Information The Company uses the management approach model for segment reporting. The management approach model is based on the way a Company’s management organizes segments within the Company for making operating decisions and assessing performance. The Company does not allocate any assets and liabilities to the three geographic segments as management does not use the information to measure the performance of the reportable segments. December 31, December 31, 2015 2016 HK$ HK$ Identifiable assets PRC 167,320 189,055 Hong Kong 309,058 600,460 United States 3,646 3,646 480,024 793,161 Identifiable liabilities PRC 27 143 Hong Kong 14,564 11,832 14,591 11,975 Year ended Year ended December 31 December 31 2015 2016 HK$ HK$ Assets Current assets 316,144 622,741 Non-current financial assets 163,880 170,420 Consolidated total assets before intangible asset 480,024 793,161 Intangible asset 438 438 Consolidated total assets 480,462 793,599 Liabilities Liabilities excluding tax liabilities 10,488 6,138 Tax liabilities 4,103 5,837 Consolidated total liabilities 14,591 11,975 </t>
  </si>
  <si>
    <t>Cash dividend</t>
  </si>
  <si>
    <t>Stockholders' Equity Note [Abstract]</t>
  </si>
  <si>
    <t>Stockholders' Equity Note Disclosure [Text Block]</t>
  </si>
  <si>
    <t xml:space="preserve"> 15. Cash dividend On April 10, 2014, the Company approved and declared a cash dividend of US$ 0.20 12,938,128 On August 11, 2014, the Company approved and declared an interim cash dividend of US$ 0.10 12,938,128 On April 9, 2015, the Company approved and declared a final cash dividend of US$ 0.20 12,938,128 On May 12, 2015, the Company approved and declared a special one-time cash dividend of US$ 0.90 12,938,128 On August 6, 2015, the Company approved and declared an interim cash dividend of US$ 0.10 12,938,128 On March 22, 2016, the Company approved and declared a final cash dividend of US$ 0.20 12,938,128 On August 5, 2016, the Company approved and declared an interim cash dividend of US$ 0.10 12,938,128 On October 11, 2016, the Company approved and declared a special cash dividend of US$ 8.0 12,938,128 103,505,024</t>
  </si>
  <si>
    <t>Related Party Transaction</t>
  </si>
  <si>
    <t>Related Party Transactions [Abstract]</t>
  </si>
  <si>
    <t>Related Party Transactions Disclosure [Text Block]</t>
  </si>
  <si>
    <t xml:space="preserve"> 16. Related Party Transaction The Company had the following related party transaction during the year: 2016 2015 Nature HK$ HK$ Rental income from related company 2,190 - The key management person in the related company has a controlling interest in the Company. The rental income was priced with reference to the related agreements entered into. </t>
  </si>
  <si>
    <t>Subsequent Events</t>
  </si>
  <si>
    <t>Subsequent Events [Abstract]</t>
  </si>
  <si>
    <t>Subsequent Events [Text Block]</t>
  </si>
  <si>
    <t xml:space="preserve"> 17. Subsequent Events The Company has evaluated all other subsequent events through 19 April, 2017, the date these consolidated financial statements were issued, and determined that there were no other subsequent events or transaction, apart from the above described events, that required recognition or disclosures in the financial statements.</t>
  </si>
  <si>
    <t>Condensed financial information of Plastec Technologies, Ltd.</t>
  </si>
  <si>
    <t>Condensed Financial Information of Parent Company Only Disclosure [Abstract]</t>
  </si>
  <si>
    <t>Condensed Financial Information of Parent Company Only Disclosure [Text Block]</t>
  </si>
  <si>
    <t xml:space="preserve"> 18. Condensed financial information of Plastec Technologies, Ltd. The condensed financial statements of Plastec Technologies, Ltd. have been prepared in accordance with accounting principles generally accepted in the United States of America. December 31, December 31, 2015 2016 HK$ HK$ Assets Current assets Cash and cash equivalents 188,604 394,508 Amount due from a subsidiary 287,836 265,536 Consideration receivable - 131,686 Prepaid expenses 1,170 171 Total current assets 477,610 791,901 Investment in subsidiaries 1 - Total assets 477,611 791,901 Liabilities and shareholders’ equity Current liabilities Account payable and accrued liabilities 6,001 1,485 Tax payable 3,129 3,129 Total current liabilities 9,130 4,614 NET CURRENT ASSETS 468,480 787,287 TOTAL ASSETS AND LIABILITIES 468,481 787,287 Shareholders’ equity Ordinary shares (US$0.001 par value; 100,000,000 authorized, 12,938,128 and 12,938,128 shares issued and outstanding as of December 31, 2015 and 2016, respectively) 101 101 Retained earnings 468,380 787,186 Total shareholders’ equity 468,481 787,287 Year ended Year ended Year ended 2014 2015 2016 HK$ HK$ HK$ Revenues 414,000 74,000 - Other income 12,119 13,091 17,866 Gain on disposal of a subsidiary - - 1,149,128 Administrative expenses (4,101) (16,213) (10,573) Income before income tax expense 422,018 70,878 1,156,421 Income tax expense (1,519) (232) - Total comprehensive income 420,499 70,646 1,156,421 Statements of cash flows Year ended Year ended Year ended December 31, December 31, December 31, 2014 2015 2016 HK$ HK$ HK$ Cash flows from operating activities Net income 420,499 70,646 1,156,421 Adjustments to reconcile net income to net cash provided by operating activities: Gain on disposal of a subsidiary - - (1,149,128) Change in operating assets and liabilities Prepaid expenses (1,076) (94) 999 Accounts payable and accrued liabilities (193) 5,585 (4,516) Income tax 1,519 232 - Net cash provided by operating activities 420,749 76,369 3,776 Cash flows from investing activities (Increase)/decrease in dividend receivable (70,000) 70,000 - Sale proceeds of disposal of a subsidiary, net - - 1,017,442 Net cash (used in)/provided by investing activities (70,000) 70,000 1,017,442 Cash flows from financing activities (Increase)/decrease in amount due from subsidiaries (187,780) - 22,300 Proceeds used in repurchase of shares and warrants (406) - - Dividend paid (30,275) (121,101) (837,614) Net cash used in financing activities (218,461) (121,101) (815,314) Net increase in cash and cash equivalents 132,288 25,268 205,904 Cash and cash equivalents, beginning of year 31,048 163,336 188,604 Cash and cash equivalents, end of year 163,336 188,604 394,508 SUPPLEMENTAL DISCLOSURE OF CASH FLOW INFORMATION: Interest income 114 267 857 SUPPLEMENTAL DISCLOSURE OF NON-CASH ACTIVITY: Consideration receivable - - 131,686 </t>
  </si>
  <si>
    <t>Summary of Significant Accounting Policies (Policies)</t>
  </si>
  <si>
    <t>Consolidation, Policy [Policy Text Block]</t>
  </si>
  <si>
    <t xml:space="preserve"> Principles of consolidation The consolidated financial statements, prepared in accordance with generally accepted accounting principles in the United States of America (“US GAAP”), include the assets, liabilities, revenues, expenses and cash flows of all subsidiaries. All significant intercompany balances, transactions and cash flows are eliminated on consolidation.</t>
  </si>
  <si>
    <t>Discontinued Operations, Policy [Policy Text Block]</t>
  </si>
  <si>
    <t xml:space="preserve"> Discontinued operations A disposal of a component of an entity or a group of an entity shall be reported in discontinued operations if the disposal represents a strategic shift that has (or will have) a major effect on an entity’s operations. Classification as a discontinued operations occurs upon disposal or when the operation meets the criteria to be classified as held for sale, if earlier. Where an operation is classified as discontinued, a single amount is presented on the face of the consolidated statements of operations and comprehensive income. The amount of total current assets, total non-current assets, total current liabilities and total non-current liabilities are presented separately on the consolidated balance sheets.</t>
  </si>
  <si>
    <t>Foreign Currency Transactions and Translations Policy [Policy Text Block]</t>
  </si>
  <si>
    <t xml:space="preserve"> Foreign currency translation The functional currency of the Company is United States Dollar. The functional currency of the subsidiaries other than the subsidiaries in the PRC is Hong Kong dollar. The subsidiaries in the PRC have their local currency, Renminbi, as their functional currencies.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ruling at the reporting date. Foreign exchange gains and losses resulting from the settlement of such transactions and from the reporting date retranslation of monetary assets and liabilities are recognized in the consolidated statement of income. Aggregate net foreign currency transaction gain (loss) were (HK$ 3,261 1,564 3,670 Non-monetary items carried at fair value that are denominated in foreign currencies are retranslated at the rates prevailing on the date when the fair value was determined and are reported as part of the fair value gain or loss. Non-monetary items that are measured in terms of historical cost in a foreign currency are not retranslated. In the consolidated financial statements, all individual financial statements originally presented in a currency different from the Company’s reporting currency have been converted into Hong Kong dollars. Assets and liabilities have been translated into Hong Kong dollars at the closing rates at the reporting date. Income and expenses have been converted into the Hong Kong dollars at the exchange rates ruling at the transaction dates, or at the average rates over the reporting period provided that the exchange rates do not fluctuate significantly. Any differences arising from this procedure have been recognized in other comprehensive income and accumulated separately in the shareholders’ equity.</t>
  </si>
  <si>
    <t>Use of Estimates, Policy [Policy Text Block]</t>
  </si>
  <si>
    <t xml:space="preserve"> Use of estimates The preparation of consolidated financial statements in conformity with the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The most significant estimates relate to allowances for doubtful accounts, inventory valuation, useful lives of property, plant and equipment, valuation allowance for deferred tax assets and contingencies. Actual results could differ from those estimates made by management.</t>
  </si>
  <si>
    <t>Cash and Cash Equivalents, Policy [Policy Text Block]</t>
  </si>
  <si>
    <t xml:space="preserve"> Cash and cash equivalents Cash and cash equivalents include cash at bank and in hand and demand deposits with banks with original maturities of three months or less that are readily convertible into known amounts of cash and which are subject to an insignificant risk of changes in value.</t>
  </si>
  <si>
    <t>Premiums Receivable, Allowance for Doubtful Accounts, Estimation Methodology, Policy [Policy Text Block]</t>
  </si>
  <si>
    <t xml:space="preserve"> Allowance for doubtful account The Company regularly monitors and assesses the risk of not collecting amounts owed to the Company by debtors. This evaluation is based upon a variety of factors including: ongoing credit evaluations of its debtors’ financial condition, an analysis of amounts current and past due along with relevant history and facts particular to the debtors. Other receivables are written off if reasonable collection efforts are not successful.</t>
  </si>
  <si>
    <t>Property, Plant and Equipment, Policy [Policy Text Block]</t>
  </si>
  <si>
    <t xml:space="preserve"> Property, plant and equipment Property, plant and equipment, other than construction in progress, are stated at acquisition cost less accumulated depreciation and impairment losses. The cost of an asset comprises its purchase price and any directly attributable costs of bringing the asset to its working condition and location for its intended use. Buildings 4 % Furniture, fixtures and equipment % Computer equipment % Motor vehicles 20 % The assets’ estimated residual values, depreciation methods and estimated useful lives are reviewed, and adjusted if appropriate, at each reporting date. Construction in progress represents assets in the course of construction for production or for its own use purpose. It is stated at cost less any impairment loss and is not depreciated. Cost includes direct costs incurred during the periods on construction, installation and testing plus interest charges arising from borrowings used to finance these assets during the construction period, if any. Construction in progress is reclassified to the appropriate category of property, plant and equipment and depreciation commences when the construction work is completed and the asset is ready for use. The gain or loss arising on retirement or disposal is determined as the difference between the sales proceeds and the carrying amount of the asset and is recognized in the consolidated statement of income. All other costs, such as repairs and maintenance are charged to the operations during the financial period in which they are incurred.</t>
  </si>
  <si>
    <t>Land Use Rights Policy [Policy Text Block]</t>
  </si>
  <si>
    <t xml:space="preserve"> Land use rights Land use rights are stated at fair value less accumulated amortisation and accumulated impairment losses, if any. Cost represents consideration paid for the rights to use the land on which various plants and buildings are situated for periods of the lease. Amortisation of land use rights is calculated on a straight-line basis over the periods of the lease.</t>
  </si>
  <si>
    <t>Prepaid Lease Payments and Lease Financing, Policy [Policy Text Block]</t>
  </si>
  <si>
    <t xml:space="preserve"> Prepaid lease payments Upfront payments made to acquire land held under an operating lease are stated at costs less accumulated amortization and any accumulated impairment losses. The determination if an arrangement is or contains a lease and the lease is an operating lease is detailed as below. Amortization is calculated on a straight line basis over the term of the lease/right of use except where an alternative basis is more representative of the time pattern of benefits to be derived by the Company from use of the land.</t>
  </si>
  <si>
    <t>Lease, Policy [Policy Text Block]</t>
  </si>
  <si>
    <t xml:space="preserve"> Leases Lease payments for operating leases, where substantially all of the risks and benefits remain with the lessor, are charged as expenses on a straight-line basis over the life of the lease term.</t>
  </si>
  <si>
    <t>Impairment or Disposal of Long-Lived Assets, Policy [Policy Text Block]</t>
  </si>
  <si>
    <t xml:space="preserve"> The Company periodically evaluates the carrying value of long-lived assets to be held and used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Intangible Assets, Finite-Lived, Policy [Policy Text Block]</t>
  </si>
  <si>
    <t xml:space="preserve"> Intangible asset Intangible asset consist of acquired golf club membership. Intangible asset with an indefinite useful life is not amortized.</t>
  </si>
  <si>
    <t>Fair Value of Financial Instruments, Policy [Policy Text Block]</t>
  </si>
  <si>
    <t xml:space="preserve"> Fair value of financial instruments The Company has no financial instruments that are measured at fair value. The carrying amounts of cash and cash equivalents, short term bank deposits, accounts receivable and accounts payable, approximate their fair value due to the short-term maturities of such instruments.</t>
  </si>
  <si>
    <t>Revenue Recognition, Policy [Policy Text Block]</t>
  </si>
  <si>
    <t xml:space="preserve"> Revenue recognition Rental income receivable under operating leases is recognized in profit or loss in equal instalments over the periods covered by the lease term, except where an alternative basis is more representative of the pattern of benefits to be derived from the use of the leased assets. Lease incentives granted are recognized in profit or loss as an integral part of the aggregate net lease payments receivable.</t>
  </si>
  <si>
    <t>Comprehensive Income, Policy [Policy Text Block]</t>
  </si>
  <si>
    <t xml:space="preserve"> Comprehensive income The Company presents comprehensive income in accordance with Financial Accounting Standards Board (“FASB”) Accounting Standards Codification (“ASC”) 220 “Comprehensive Income”. FASB ASC 220 states that all items that are required to be recognized under accounting standards as components of comprehensive income be reported in the consolidated financial statements. The components of comprehensive income were the net income for the periods and the foreign currency translation adjustments.</t>
  </si>
  <si>
    <t>Shipping and Handling Cost, Policy [Policy Text Block]</t>
  </si>
  <si>
    <t xml:space="preserve"> Shipping and handling cost The Group did not have shipping and handling cost for the years ended December, 2014, 2015 and 2016.</t>
  </si>
  <si>
    <t>Debt, Policy [Policy Text Block]</t>
  </si>
  <si>
    <t xml:space="preserve"> Borrowing cost All other borrowing costs are expensed when incurred.</t>
  </si>
  <si>
    <t>Income Tax, Policy [Policy Text Block]</t>
  </si>
  <si>
    <t xml:space="preserve"> Income taxes The Company accounts for income taxes in accordance with FASB ASC 740 “Income taxes”, which requires an entity to recognize deferred tax assets and liabilities using the asset and liability method. Under this method, deferred income taxes are recognized for all temporary differences at enacted rates and classified as current or non-current based upon the classification of the related asset or liability in the consolidated financial statements. A valuation allowance is provided to reduce the amount of deferred tax assets if it is considered more likely than not that some portion of, or all, the deferred tax asset will not be realized.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or penalties, accounting in interim periods, disclosure and transition. Interest and penalties from tax assessments, if any, are included in income taxes in the consolidated statement of income.</t>
  </si>
  <si>
    <t>Pension and Other Postretirement Plans, Policy [Policy Text Block]</t>
  </si>
  <si>
    <t xml:space="preserve"> Post-retirement and post-employment benefits The Company’s Hong Kong former subsidiaries contributed to a defined contribution retirement benefit plan under the Mandatory Provident Fund Schemes Ordinance for all of its Hong Kong employees who were eligible to participate in the Mandatory Provident Fund (“MPF”) Scheme. Contributions were made based on a percentage of the employees’ basic salaries. The employees of the Company’s former subsidiaries which operated in the PRC were required to participate in a central pension schemes operated by the local municipal governments, respectively. PRC subsidiaries are required to contribute certain percentage of its payroll costs to the central pension scheme. Contributions are recognized as an expense in consolidated statement of income as employees render services during the period. The Company's obligations under these plans are limited to the fixed percentage contributions payable.</t>
  </si>
  <si>
    <t>Earnings Per Share, Policy [Policy Text Block]</t>
  </si>
  <si>
    <t xml:space="preserve"> Earning per share Basic net income per share is computed by dividing net income available to ordinary shares by the weighted average number of ordinary shares outstanding during the period. Diluted net income per share gives effect to all dilutive potential ordinary shares outstanding during the period. The weighted average number of ordinary shares outstanding is adjusted to include the number of additional ordinary shares that would have been outstanding if the dilutive potential ordinary shares had been issued. In computing the dilutive effect of potential ordinary shares, the average stock price for the period is used in determining the number of treasury shares assumed to be purchased with the proceeds from the exercise of derivative securities.</t>
  </si>
  <si>
    <t>Dividends Policy [Policy Text Block]</t>
  </si>
  <si>
    <t xml:space="preserve"> Dividends Dividends are recorded in the period in which they are approved by the Company’s Board of Directors.</t>
  </si>
  <si>
    <t>Segment Reporting, Policy [Policy Text Block]</t>
  </si>
  <si>
    <t xml:space="preserve"> Operating segment Operating segments are reported in a manner consistent with the internal reporting provided to the chief operating decision maker. The executive directors are the chief operating decision maker, responsible for allocating resources and assessing performance of the group’s various lines of geographical.</t>
  </si>
  <si>
    <t>Commitments and Contingencies, Policy [Policy Text Block]</t>
  </si>
  <si>
    <t xml:space="preserve"> Contingencies From time to time, the Company is subject to claims arising in the conduct of its business, including claims relating to employees and public authorities. In determining whether liabilities should be recorded for pending litigation claims, an assessment of the claims is made and the likelihood that the Company will be able to defend itself successfully against such claims is evaluated. When it is believed probable that the Company will not prevail in a particular matter, an estimate is made of the amount of liability based, in part, on advice of legal counsel.</t>
  </si>
  <si>
    <t>New Accounting Pronouncements, Policy [Policy Text Block]</t>
  </si>
  <si>
    <t xml:space="preserve"> Recent accounting pronouncements adopted In April 2014, the Financial Accounting Standards Board (“FASB”) issued Accounting Standards Updates (“ASU”) 2014-08 which amends to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 The effects of the pronouncement have been reflected in the consolidated financial statements. Going Concern: Recognition and Measurement of Financial Assets and Financial Liabilities: Recently issued accounting pronouncements Leases: Cash Flows:</t>
  </si>
  <si>
    <t>Organization and Business Background (Tables)</t>
  </si>
  <si>
    <t>Schedule of Subsidiary of Limited Liability Company or Limited Partnership, Description [Table Text Block]</t>
  </si>
  <si>
    <t xml:space="preserve"> As of December 31, 2016, details of the Company’s subsidiaries are as follows: Name Date of incorporation/ establishment Place of incorporation/ registration and operation Percentage of equity interest attributable to the Company Principal activities Allied Sun Corporation Limited 盟暉有限公司 August 20, 2008 Hong Kong 100 Broadway Manufacturing Company Limited August 17, 2005 100 Ever Ally Developments Limited 永協發展有限公司 January 30, 2015 100 Kai Ping Broadway Mold Tech Co., Limited 开平市百汇模具科技有限公司 June 16, 2015 100 Sun Line Industrial Limited 新麗工業有限公司 April 27, 1993 100 Sun Ngai Spraying and Silk Print Co., Ltd. July 25, 1995 100 Sun Ngai Spraying and Silk Print (HK) Co., Limited 新藝噴油絲印 香港 有限公司 March 22, 2006 100 Sun Terrace Industries Limited March 2, 2004 100 Viewmount Developments Ltd. November 12, 2013 100 Investment holding</t>
  </si>
  <si>
    <t>Schedule Of Net Income [Table Text Block]</t>
  </si>
  <si>
    <t xml:space="preserve"> if PIHL had net income as defined in the Amended and Restated Merger Agreement in the following amounts for the indicated years ending April 30 below: Year ending April 30, Net Income HK$ 2011 130,700 2012 176,000 2013 250,000 </t>
  </si>
  <si>
    <t>Schedule Of Recapitalization In Connection With Reverse Merger To Net Assets Acquired [Table Text Block]</t>
  </si>
  <si>
    <t xml:space="preserve"> The net assets of the Company as of December 16, 2010 were as follows: Net assets acquired: HK$ Cash 58,160 Accounts payable and accrued liabilities (1,524) 56,636 </t>
  </si>
  <si>
    <t>Schedule of Treasury Stock by Class [Table Text Block]</t>
  </si>
  <si>
    <t xml:space="preserve"> The following table summarizes the Company’s repurchases of securities under the 2011 and 2013 Repurchase Programs: Period* Total number of Total number of Total number of units February 2012 - 4,000 - June 2012 - 60,675 - January 2013 - 600,000 - June 2013 80,000 94,100 - August 2013 5,000 - - September 2013 - 73,990 - October 2013 - 586,010 - August 2014 547,600 - - * Each period covers the full calendar month indicated. There were no repurchases made in omitted months. Repurchases for September 2013 and earlier months were under the 2011 Repurchase Program. Repurchases for October 2013 onward were under the 2013 Repurchase Program. As of the date hereof, the approximate dollar value of securities that may be purchased under the Company’s current repurchase program stood at U.S.$1,431,918.</t>
  </si>
  <si>
    <t>Summary of Significant Accounting Policies (Tables)</t>
  </si>
  <si>
    <t>Schedule of Public Utility Property, Plant, and Equipment [Table Text Block]</t>
  </si>
  <si>
    <t xml:space="preserve"> Depreciation is provided to write off the cost less their residual values over their estimated useful lives, using the straight-line method, at the following rates per annum: Buildings 4 % Furniture, fixtures and equipment % Computer equipment % Motor vehicles 20 %</t>
  </si>
  <si>
    <t>Discontinued Operations (Tables)</t>
  </si>
  <si>
    <t>Disposal Groups, Including Discontinued Operations [Table Text Block]</t>
  </si>
  <si>
    <t xml:space="preserve"> Carrying amounts of assets disposed December 31, 2015 HK$ Cash and cash equivalents 163,696 Trade receivables, net 303,681 Inventories 105,221 Deposits, prepayment and other receivables 42,345 Tax prepayment 3,431 Current assets of discontinued operations 618,374 Property, plant and equipment, net 190,776 Deferred tax assets 13,260 Non-current assets of discontinued operations 204,036 Total assets of discontinued operations 822,410 Carrying amounts of liabilities disposed December 31, 2015 HK$ Bank borrowings 29,223 Trade payables 111,659 Other payables and accruals 141,606 Tax payable 65,107 Current liabilities of disposal liabilities 347,595 Total liabilities of disposal liabilities 347,595 Consolidated statement of operations and comprehensive income For the year ended December 31, 2014 2015 2016 HK$ HK$ HK$ Revenue 1,207,812 1,298,493 1,073,536 Cost of sales (915,462) (977,851) (778,059) Gross profit 292,350 320,642 295,477 Other revenue 7,794 6,200 5,897 Selling, general and administrative expenses (146,673) (158,882) (125,520) Gain/(loss) on disposal of property, plant 5,298 (841) 1,197 Written off of property, plant and equipment (442) (2,798) - Gain on disposal of PIHL - - 540,921 Interest income 567 311 294 Finance costs (1,688) (1,428) (545) Profit before income tax 157,206 163,204 717,721 Income tax expense (20,311) (29,952) (31,187) Profit for the year 136,895 133,252 686,534 Other comprehensive income Exchange gain on translation of financial (8,073) (1,566) (12,241) Income from discontinued operations attributable to members of the Company 128,822 131,686 674,293 </t>
  </si>
  <si>
    <t>Deposits, Prepayment and Other Receivables (Tables)</t>
  </si>
  <si>
    <t>Schedule of Accounts, Notes, Loans and Financing Receivable [Table Text Block]</t>
  </si>
  <si>
    <t xml:space="preserve"> Deposits, prepayment and other receivables consist of the following: December 31, December 31, 2015 2016 HK$ HK$ Prepaid insurance 1,330 272 Prepaid renovation 410 1,603 Rental deposits / prepaid rent 2,704 1,536 Other receivables 35 1,422 4,479 4,833 </t>
  </si>
  <si>
    <t>Property, Plant and Equipment (Tables)</t>
  </si>
  <si>
    <t>Property, Plant and Equipment [Table Text Block]</t>
  </si>
  <si>
    <t xml:space="preserve"> Property, plant and equipment consist of the following: December 31, December 31, 2015 2016 HK$ HK$ Property, plant and equipment: Buildings 136,099 136,099 Furniture, fixtures and equipment 694 694 Computer equipment - 38 Motor vehicles 3,508 1,814 Land use right 19,902 18,976 160,203 157,621 Accumulated depreciation and amortization (14,590) (18,312) Construction in progress 102 14,473 Property, plant and equipment, net 145,715 153,782 </t>
  </si>
  <si>
    <t>Other Payables and Accruals (Tables)</t>
  </si>
  <si>
    <t>Schedule of Accrued Liabilities [Table Text Block]</t>
  </si>
  <si>
    <t xml:space="preserve"> Other payables and accruals consist of the following: December 31, December 31, 2015 2016 HK$ HK$ Accrued salaries, wages and bonus 2,849 372 Accrued audit and professional fees 3,194 1,143 Accrued sundries expenses 1,020 1,194 Other payables 3,425 3,429 10,488 6,138 </t>
  </si>
  <si>
    <t>Income Taxes (Tables)</t>
  </si>
  <si>
    <t>Schedule of Components of Income Tax Expense (Benefit) [Table Text Block]</t>
  </si>
  <si>
    <t xml:space="preserve"> The provision for income taxes consists of the following: Year ended Year ended Year ended December 31, December 31, December 31, 2014 2015 2016 HK$ HK$ HK$ Current tax - Hong Kong 1,303 62 81 - PRC - - 118 - Other countries 1,866 232 1,042 3,169 294 1,241 </t>
  </si>
  <si>
    <t>Schedule of Income before Income Tax, Domestic and Foreign [Table Text Block]</t>
  </si>
  <si>
    <t xml:space="preserve"> Reconciliations between the provision for income taxes computed by applying the Hong Kong profits tax to income before income tax expense are as follows: Year ended Year ended Year ended December 31, December 31, December 31, 2014 2015 2016 HK$ HK$ HK$ Provision for income taxes at Hong Kong profits tax rate 201 (4,349) (69) Current tax in other jurisdictions 1,866 232 1,160 Effect of income not chargeable for tax purpose (663) (90) (152) Effect of expenses not deductible for tax purpose 3 4,401 - Tax effect of unused tax losses not recognized 459 - 221 Under provision in previous years 1,303 100 81 3,169 294 1,241 </t>
  </si>
  <si>
    <t>Net Income Per Share (Tables)</t>
  </si>
  <si>
    <t>Schedule of Earnings Per Share, Basic and Diluted [Table Text Block]</t>
  </si>
  <si>
    <t xml:space="preserve"> The following table sets forth the computation of basic and diluted income per share for the years indicated: Year ended Year ended Year ended 2014 2015 2016 HK$ HK$ HK$ Basic and diluted income per share Numerator: Net income/(loss) for the year attributable to the Company’s ordinary shareholders 167,821 131,335 692,042 - Continuing operations 30,926 (1,917) 5,508 - Discontinued operations 136,895 133,252 686,534 Denominator: Weighted average number of basic and diluted ordinary shares outstanding - Continuing operations 12,938,128 12,938,128 12,938,128 - Discontinued operations 12,938,128 12,938,128 12,938,128 Weighted average number of basic and diluted ordinary shares used in calculating income per share - Continuing operations 12,938,128 12,938,128 12,938,128 - Discontinued operations 12,938,128 12,938,128 12,938,128 Net income of Basic and diluted income per share HK$ 13.00 HK$ 10.20 HK$ 53.50 - Continuing operations HK$ 2.39 HK$ (0.15) HK$ 0.44 - Discontinued operations HK$ 10.61 HK$ 10.35 HK$ 53.06 </t>
  </si>
  <si>
    <t>Operating Segment and Geographical Information (Tables)</t>
  </si>
  <si>
    <t>Schedule of Revenue from External Customers and Long-Lived Assets, by Geographical Areas [Table Text Block]</t>
  </si>
  <si>
    <t xml:space="preserve"> (i) The location of the Company’s identifiable assets other than acquired intangible asset and liabilities by business operations from continuing operations are as follows: December 31, December 31, 2015 2016 HK$ HK$ Identifiable assets PRC 167,320 189,055 Hong Kong 309,058 600,460 United States 3,646 3,646 480,024 793,161 Identifiable liabilities PRC 27 143 Hong Kong 14,564 11,832 14,591 11,975 </t>
  </si>
  <si>
    <t>Reconciliation of Assets from Segment to Consolidated [Table Text Block]</t>
  </si>
  <si>
    <t xml:space="preserve"> (ii) Reconciliations of reportable segment assets and liabilities from continuing operations: Year ended Year ended December 31 December 31 2015 2016 HK$ HK$ Assets Current assets 316,144 622,741 Non-current financial assets 163,880 170,420 Consolidated total assets before intangible asset 480,024 793,161 Intangible asset 438 438 Consolidated total assets 480,462 793,599 Liabilities Liabilities excluding tax liabilities 10,488 6,138 Tax liabilities 4,103 5,837 Consolidated total liabilities 14,591 11,975 </t>
  </si>
  <si>
    <t>Related Party Transaction (Tables)</t>
  </si>
  <si>
    <t>Schedule of Related Party Transactions [Table Text Block]</t>
  </si>
  <si>
    <t xml:space="preserve"> The Company had the following related party transaction during the year: 2016 2015 Nature HK$ HK$ Rental income from related company 2,190 - </t>
  </si>
  <si>
    <t>Condensed financial information of Plastec Technologies, Ltd. (Tables)</t>
  </si>
  <si>
    <t>Schedule of Condensed Balance Sheet [Table Text Block]</t>
  </si>
  <si>
    <t xml:space="preserve"> Balance Sheets December 31, December 31, 2015 2016 HK$ HK$ Assets Current assets Cash and cash equivalents 188,604 394,508 Amount due from a subsidiary 287,836 265,536 Consideration receivable - 131,686 Prepaid expenses 1,170 171 Total current assets 477,610 791,901 Investment in subsidiaries 1 - Total assets 477,611 791,901 Liabilities and shareholders’ equity Current liabilities Account payable and accrued liabilities 6,001 1,485 Tax payable 3,129 3,129 Total current liabilities 9,130 4,614 NET CURRENT ASSETS 468,480 787,287 TOTAL ASSETS AND LIABILITIES 468,481 787,287 Shareholders’ equity Ordinary shares (US$0.001 par value; 100,000,000 authorized, 12,938,128 and 12,938,128 shares issued and outstanding as of December 31, 2015 and 2016, respectively) 101 101 Retained earnings 468,380 787,186 Total shareholders’ equity 468,481 787,287 </t>
  </si>
  <si>
    <t>Schedule of Condensed Income Statement [Table Text Block]</t>
  </si>
  <si>
    <t xml:space="preserve"> Statements of operations and comprehensive income Year ended Year ended Year ended 2014 2015 2016 HK$ HK$ HK$ Revenues 414,000 74,000 - Other income 12,119 13,091 17,866 Gain on disposal of a subsidiary - - 1,149,128 Administrative expenses (4,101) (16,213) (10,573) Income before income tax expense 422,018 70,878 1,156,421 Income tax expense (1,519) (232) - Total comprehensive income 420,499 70,646 1,156,421 </t>
  </si>
  <si>
    <t>Schedule of Condensed Cash Flow Statement [Table Text Block]</t>
  </si>
  <si>
    <t xml:space="preserve"> Statements of cash flows Year ended Year ended Year ended December 31, December 31, December 31, 2014 2015 2016 HK$ HK$ HK$ Cash flows from operating activities Net income 420,499 70,646 1,156,421 Adjustments to reconcile net income to net cash provided by operating activities: Gain on disposal of a subsidiary - - (1,149,128) Change in operating assets and liabilities Prepaid expenses (1,076) (94) 999 Accounts payable and accrued liabilities (193) 5,585 (4,516) Income tax 1,519 232 - Net cash provided by operating activities 420,749 76,369 3,776 Cash flows from investing activities (Increase)/decrease in dividend receivable (70,000) 70,000 - Sale proceeds of disposal of a subsidiary, net - - 1,017,442 Net cash (used in)/provided by investing activities (70,000) 70,000 1,017,442 Cash flows from financing activities (Increase)/decrease in amount due from subsidiaries (187,780) - 22,300 Proceeds used in repurchase of shares and warrants (406) - - Dividend paid (30,275) (121,101) (837,614) Net cash used in financing activities (218,461) (121,101) (815,314) Net increase in cash and cash equivalents 132,288 25,268 205,904 Cash and cash equivalents, beginning of year 31,048 163,336 188,604 Cash and cash equivalents, end of year 163,336 188,604 394,508 SUPPLEMENTAL DISCLOSURE OF CASH FLOW INFORMATION: Interest income 114 267 857 SUPPLEMENTAL DISCLOSURE OF NON-CASH ACTIVITY: Consideration receivable - - 131,686 </t>
  </si>
  <si>
    <t>Organization and Business Background (Details)</t>
  </si>
  <si>
    <t>Allied Sun Corporation Limited [Member]</t>
  </si>
  <si>
    <t>Subsidiary of Limited Liability Company or Limited Partnership [Line Items]</t>
  </si>
  <si>
    <t>Date of incorporation/ establishment</t>
  </si>
  <si>
    <t>Aug. 20,
		2008</t>
  </si>
  <si>
    <t>Place of incorporation/ registration and operation</t>
  </si>
  <si>
    <t>Hong Kong</t>
  </si>
  <si>
    <t>Percentage of equity interest attributable to the Company</t>
  </si>
  <si>
    <t>100.00%</t>
  </si>
  <si>
    <t>Principal activities</t>
  </si>
  <si>
    <t>Dormant</t>
  </si>
  <si>
    <t>Broadway Manufacturing Company Limited [Member]</t>
  </si>
  <si>
    <t>Aug. 17,
		2005</t>
  </si>
  <si>
    <t>BVI</t>
  </si>
  <si>
    <t>Property investment</t>
  </si>
  <si>
    <t>Ever Ally Developments Limited [Member]</t>
  </si>
  <si>
    <t>Jan. 30,
		2015</t>
  </si>
  <si>
    <t>Investment holding</t>
  </si>
  <si>
    <t>Kai Ping Broadway Mold Tech Co Limited [Member]</t>
  </si>
  <si>
    <t>Jun. 16,
		2015</t>
  </si>
  <si>
    <t>PRC</t>
  </si>
  <si>
    <t>Sun Line Industrial Limited [Member]</t>
  </si>
  <si>
    <t>Apr. 27,
		1993</t>
  </si>
  <si>
    <t>Sun Ngai Spraying and Silk Print Co Ltd [Member]</t>
  </si>
  <si>
    <t>Jul. 25,
		1995</t>
  </si>
  <si>
    <t>Sun Ngai Spraying and Silk Print (Hk) Co Limited [Member]</t>
  </si>
  <si>
    <t>Mar. 22,
		2006</t>
  </si>
  <si>
    <t>Sun Terrace Industries Limited [Member]</t>
  </si>
  <si>
    <t>Mar. 2,
		2004</t>
  </si>
  <si>
    <t>Viewmount Development Ltd. [Member]</t>
  </si>
  <si>
    <t>Nov. 12,
		2013</t>
  </si>
  <si>
    <t>Organization and Business Background (Details 1) - HKD HKD in Thousands</t>
  </si>
  <si>
    <t>Apr. 30, 2013</t>
  </si>
  <si>
    <t>Apr. 30, 2012</t>
  </si>
  <si>
    <t>Apr. 30, 2011</t>
  </si>
  <si>
    <t>Business Acquisition [Line Items]</t>
  </si>
  <si>
    <t>Net Income</t>
  </si>
  <si>
    <t>Organization and Business Background (Details 2) HKD in Thousands</t>
  </si>
  <si>
    <t>Dec. 16, 2010HKD</t>
  </si>
  <si>
    <t>Cash</t>
  </si>
  <si>
    <t>Accounts payable and accrued liabilities</t>
  </si>
  <si>
    <t>Net assets acquired</t>
  </si>
  <si>
    <t>Organization and Business Background (Details 3) - shares</t>
  </si>
  <si>
    <t>1 Months Ended</t>
  </si>
  <si>
    <t>Aug. 31, 2014</t>
  </si>
  <si>
    <t>Oct. 31, 2013</t>
  </si>
  <si>
    <t>Sep. 30, 2013</t>
  </si>
  <si>
    <t>Aug. 31, 2013</t>
  </si>
  <si>
    <t>Jun. 30, 2013</t>
  </si>
  <si>
    <t>Jan. 31, 2013</t>
  </si>
  <si>
    <t>Jun. 30, 2012</t>
  </si>
  <si>
    <t>Feb. 29, 2012</t>
  </si>
  <si>
    <t>Organization And Business Background [Line Items]</t>
  </si>
  <si>
    <t>Total number of ordinary shares purchased</t>
  </si>
  <si>
    <t>[1]</t>
  </si>
  <si>
    <t>Total number of ordinary shares purchased as part of the publicly announced repurchase plans</t>
  </si>
  <si>
    <t>Total number of units purchased as part of the publicly announced repurchase plans (in units)</t>
  </si>
  <si>
    <t>Each period covers the full calendar month indicated. There were no repurchases made in omitted months. Repurchases for September 2013 and earlier months were under the 2011 Repurchase Program. Repurchases for October 2013 onward were under the 2013 Repurchase Program. As of the date hereof, the approximate dollar value of securities that may be purchased under the Company’s current repurchase program stood at U.S.$1,431,918.</t>
  </si>
  <si>
    <t>Organization and Business Background (Details Textual)</t>
  </si>
  <si>
    <t>Nov. 14, 2015USD ($)</t>
  </si>
  <si>
    <t>Nov. 14, 2015CNY (¥)</t>
  </si>
  <si>
    <t>Dec. 01, 2011USD ($)$ / sharesshares</t>
  </si>
  <si>
    <t>Sep. 25, 2013USD ($)</t>
  </si>
  <si>
    <t>Mar. 16, 2012$ / sharesshares</t>
  </si>
  <si>
    <t>Nov. 30, 2011USD ($)$ / sharesshares</t>
  </si>
  <si>
    <t>Dec. 31, 2016USD ($)$ / sharesshares</t>
  </si>
  <si>
    <t>Dec. 31, 2015$ / sharesshares</t>
  </si>
  <si>
    <t>Apr. 30, 2011shares</t>
  </si>
  <si>
    <t>Sep. 13, 2010shares</t>
  </si>
  <si>
    <t>Aug. 06, 2010$ / sharesshares</t>
  </si>
  <si>
    <t>Entity Incorporation, Date Of Incorporation</t>
  </si>
  <si>
    <t>Mar. 27,
		2008</t>
  </si>
  <si>
    <t>Common stock, par or stated value per share (in dollars per share) | $ / shares</t>
  </si>
  <si>
    <t>Hong Kong subsidiary [Member]</t>
  </si>
  <si>
    <t>Business Combination, Consideration Transferred</t>
  </si>
  <si>
    <t>Repurchase Program 2013 [Member]</t>
  </si>
  <si>
    <t>Stock Repurchase Program, Remaining Authorized Repurchase Amount | $</t>
  </si>
  <si>
    <t>Merger Agreement [Member]</t>
  </si>
  <si>
    <t>Common Stock Shares Receivable Pursuant To Merger</t>
  </si>
  <si>
    <t>Amended and Restated Merger Agreement [Member]</t>
  </si>
  <si>
    <t>Total Number Of Common Stock Shares Received Pursuant To Merger</t>
  </si>
  <si>
    <t>Common Stock Shares Received On Closing Of Merger</t>
  </si>
  <si>
    <t>Remaining Common Stock Issued</t>
  </si>
  <si>
    <t>Remaining Common Stock Issued Year One</t>
  </si>
  <si>
    <t>Remaining Common Stock Issued Year Two</t>
  </si>
  <si>
    <t>Remaining Common Stock Issued Year Three</t>
  </si>
  <si>
    <t>Conversion of Stock, Shares Converted</t>
  </si>
  <si>
    <t>Average Conversion Of Stock Shares Converted Price Per Share | $ / shares</t>
  </si>
  <si>
    <t>Share repurchases (in shares)</t>
  </si>
  <si>
    <t>Share redeemed and cancelled | $</t>
  </si>
  <si>
    <t>Stock Repurchase Price Per Share | $ / shares</t>
  </si>
  <si>
    <t>Amended and Restated Merger Agreement [Member] | Repurchase Program 2011 [Member]</t>
  </si>
  <si>
    <t>Amended and Restated Merger Agreement [Member] | Repurchase Program 2013 [Member]</t>
  </si>
  <si>
    <t>Escrow Agreement [Member]</t>
  </si>
  <si>
    <t>Share redeemed and cancelled (in shares)</t>
  </si>
  <si>
    <t>Stock Repurchased and Retired Period Price Per Shares | $ / shares</t>
  </si>
  <si>
    <t>Summary of Significant Accounting Policies (Details)</t>
  </si>
  <si>
    <t>Building [Member]</t>
  </si>
  <si>
    <t>Property, Plant and Equipment [Line Items]</t>
  </si>
  <si>
    <t>Property, Plant and Equipment, Salvage Value, Percentage</t>
  </si>
  <si>
    <t>4.00%</t>
  </si>
  <si>
    <t>Furniture, fixtures and equipment [Member] | Maximum [Member]</t>
  </si>
  <si>
    <t>33.33%</t>
  </si>
  <si>
    <t>Furniture, fixtures and equipment [Member] | Minimum [Member]</t>
  </si>
  <si>
    <t>20.00%</t>
  </si>
  <si>
    <t>Computer Equipment [Member] | Maximum [Member]</t>
  </si>
  <si>
    <t>50.00%</t>
  </si>
  <si>
    <t>Computer Equipment [Member] | Minimum [Member]</t>
  </si>
  <si>
    <t>Vehicles [Member]</t>
  </si>
  <si>
    <t>Summary of Significant Accounting Policies (Details Textual) - HKD HKD in Thousands</t>
  </si>
  <si>
    <t>Significant Accounting Policies [Line Items]</t>
  </si>
  <si>
    <t>Foreign Currency Transaction Gain (Loss), Realized</t>
  </si>
  <si>
    <t>Discontinued Operations (Details) - HKD HKD in Thousands</t>
  </si>
  <si>
    <t>Income Statement, Balance Sheet and Additional Disclosures by Disposal Groups, Including Discontinued Operations [Line Items]</t>
  </si>
  <si>
    <t>Trade receivables, net</t>
  </si>
  <si>
    <t>Inventories</t>
  </si>
  <si>
    <t>Tax prepayment</t>
  </si>
  <si>
    <t>Current assets of discontinued operations</t>
  </si>
  <si>
    <t>Property, plant and equipment, net</t>
  </si>
  <si>
    <t>Deferred tax assets</t>
  </si>
  <si>
    <t>Non-current assets of discontinued operations</t>
  </si>
  <si>
    <t>Total assets of discontinued operations</t>
  </si>
  <si>
    <t>Bank borrowings</t>
  </si>
  <si>
    <t>Current liabilities of disposal liabilities</t>
  </si>
  <si>
    <t>Total liabilities of disposal liabilities</t>
  </si>
  <si>
    <t>Discontinued Operations (Details 1) - HKD HKD in Thousands</t>
  </si>
  <si>
    <t>Revenue</t>
  </si>
  <si>
    <t>Cost of sales</t>
  </si>
  <si>
    <t>Gross profit</t>
  </si>
  <si>
    <t>Disposal Group Including Discontinued Operation Other Revenue</t>
  </si>
  <si>
    <t>Gain/(loss) on disposal of property, plant and equipment</t>
  </si>
  <si>
    <t>Written off of property, plant and equipment</t>
  </si>
  <si>
    <t>Gain on disposal of PIHL</t>
  </si>
  <si>
    <t>Finance costs</t>
  </si>
  <si>
    <t>Profit before income tax</t>
  </si>
  <si>
    <t>Income tax expense</t>
  </si>
  <si>
    <t>Net income/(loss) for the year attributable to the Company’s ordinary shareholders - Discontinued operations</t>
  </si>
  <si>
    <t>Other comprehensive income</t>
  </si>
  <si>
    <t>Exchange gain on translation of financial statements of foreign operations</t>
  </si>
  <si>
    <t>Income from discontinued operations attributable to members of the Company</t>
  </si>
  <si>
    <t>Discontinued Operations (Details Textual) HKD in Thousands, ¥ in Millions</t>
  </si>
  <si>
    <t>Oct. 11, 2016CNY (¥)</t>
  </si>
  <si>
    <t>Dec. 31, 2018HKD</t>
  </si>
  <si>
    <t>Dec. 31, 2017HKD</t>
  </si>
  <si>
    <t>Gain (Loss) on Disposition of Stock in Subsidiary</t>
  </si>
  <si>
    <t>Plastec International Holdings Limited [Member]</t>
  </si>
  <si>
    <t>Proceeds from Divestiture of Interest in Subsidiaries and Affiliates | ¥</t>
  </si>
  <si>
    <t>Plastec International Holdings Limited [Member] | Scenario, Forecast [Member]</t>
  </si>
  <si>
    <t>Deposits, Prepayment and Other Receivables (Details) - HKD HKD in Thousands</t>
  </si>
  <si>
    <t>Deposits, Prepayment And Other Receivables [Line Items]</t>
  </si>
  <si>
    <t>Prepaid insurance</t>
  </si>
  <si>
    <t>Prepaid renovation</t>
  </si>
  <si>
    <t>Rental deposits / prepaid rent</t>
  </si>
  <si>
    <t>Other receivables</t>
  </si>
  <si>
    <t>Consideration Receivable (Details Textual) ¥ in Thousands, HKD in Thousands</t>
  </si>
  <si>
    <t>Sep. 30, 2016HKD</t>
  </si>
  <si>
    <t>Sep. 30, 2016CNY (¥)</t>
  </si>
  <si>
    <t>Dec. 31, 2016CNY (¥)</t>
  </si>
  <si>
    <t>Disposal Group, Consideration Receivable</t>
  </si>
  <si>
    <t>Proceeds from Divestiture of Interest in Consolidated Subsidiaries</t>
  </si>
  <si>
    <t>Property, Plant and Equipment (Details) - HKD HKD in Thousands</t>
  </si>
  <si>
    <t>Property, Plant and Equipment, Gross</t>
  </si>
  <si>
    <t>Accumulated depreciation and amortization</t>
  </si>
  <si>
    <t>Construction in progress</t>
  </si>
  <si>
    <t>Buildings [Member]</t>
  </si>
  <si>
    <t>Furniture, fixtures and equipment [Member]</t>
  </si>
  <si>
    <t>Computer Equipment [Member]</t>
  </si>
  <si>
    <t>Land use rights [Member]</t>
  </si>
  <si>
    <t>Property, Plant and Equipment (Details Textual) - HKD HKD in Thousands</t>
  </si>
  <si>
    <t>Property, Plant and Equipment [Member]</t>
  </si>
  <si>
    <t>Depreciation, Depletion and Amortization, Nonproduction</t>
  </si>
  <si>
    <t>Prepaid Lease Payments (Details Textual) - HKD HKD in Thousands</t>
  </si>
  <si>
    <t>Prepaid Lease Payments [Line Items]</t>
  </si>
  <si>
    <t>Amortization Of Prepaid Lease Payments</t>
  </si>
  <si>
    <t>Shenzhen One [Member]</t>
  </si>
  <si>
    <t>Lease Expiration Date</t>
  </si>
  <si>
    <t>Dec. 31,
		2037</t>
  </si>
  <si>
    <t>Shenzhen Two [Member]</t>
  </si>
  <si>
    <t>Shenzhen Three [Member]</t>
  </si>
  <si>
    <t>Feb. 28,
		2040</t>
  </si>
  <si>
    <t>Other Payables and Accruals (Details) - HKD HKD in Thousands</t>
  </si>
  <si>
    <t>Other Payables And Accruals [Line Items]</t>
  </si>
  <si>
    <t>Accrued salaries, wages and bonus</t>
  </si>
  <si>
    <t>Accrued audit and professional fees</t>
  </si>
  <si>
    <t>Accrued sundries expenses</t>
  </si>
  <si>
    <t>Other payables</t>
  </si>
  <si>
    <t>Other Accrued Liabilities, Current</t>
  </si>
  <si>
    <t>Income Taxes (Details) - HKD HKD in Thousands</t>
  </si>
  <si>
    <t>Current tax</t>
  </si>
  <si>
    <t>- Hong Kong</t>
  </si>
  <si>
    <t>- PRC</t>
  </si>
  <si>
    <t>- Other countries</t>
  </si>
  <si>
    <t>Income Tax Expense (Benefit)</t>
  </si>
  <si>
    <t>Income Taxes (Details 1) - HKD HKD in Thousands</t>
  </si>
  <si>
    <t>Income Taxes [Line Items]</t>
  </si>
  <si>
    <t>Provision for income taxes at Hong Kong profits tax rate</t>
  </si>
  <si>
    <t>Current tax in other jurisdictions</t>
  </si>
  <si>
    <t>Effect of income not chargeable for tax purpose</t>
  </si>
  <si>
    <t>Effect of expenses not deductible for tax purpose</t>
  </si>
  <si>
    <t>Tax effect of unused tax losses not recognized</t>
  </si>
  <si>
    <t>Under provision in previous years</t>
  </si>
  <si>
    <t>Income Taxes (Details Textual) - HKD HKD in Thousands</t>
  </si>
  <si>
    <t>Effective Income Tax Rate Reconciliation, Percent</t>
  </si>
  <si>
    <t>16.50%</t>
  </si>
  <si>
    <t>Income Tax Examination, Penalties and Interest Accrued</t>
  </si>
  <si>
    <t>PRC [Member]</t>
  </si>
  <si>
    <t>25.00%</t>
  </si>
  <si>
    <t>Net Income Per Share (Details) - HKD HKD / shares in Units, HKD in Thousands</t>
  </si>
  <si>
    <t>Basic and diluted income per share</t>
  </si>
  <si>
    <t>Net income/(loss) for the year attributable to the Company’s ordinary shareholders - Numerator</t>
  </si>
  <si>
    <t>Net income/(loss) for the year attributable to the Company’s ordinary shareholders - Continuing operations</t>
  </si>
  <si>
    <t>Weighted average number of basic and diluted ordinary shares outstanding - Continuing operations</t>
  </si>
  <si>
    <t>Weighted average number of basic and diluted ordinary shares outstanding - Discontinued operations</t>
  </si>
  <si>
    <t>Net income of Basic and diluted income per share</t>
  </si>
  <si>
    <t>Net income of Basic and diluted income per share - Continuing operations</t>
  </si>
  <si>
    <t>Net income of Basic and diluted income per share - Discontinued operations</t>
  </si>
  <si>
    <t>Commitments and Contingencies (Details Textual) - HKD HKD in Thousands</t>
  </si>
  <si>
    <t>Commitments And Contingencies [Line Items]</t>
  </si>
  <si>
    <t>Capital Commitments</t>
  </si>
  <si>
    <t>Annual Net Profit Target</t>
  </si>
  <si>
    <t>Percentage Of Net Profit Target Utilization For Bonus</t>
  </si>
  <si>
    <t>Accrued Bonuses, Current</t>
  </si>
  <si>
    <t>Line of Credit Facility, Current Borrowing Capacity</t>
  </si>
  <si>
    <t>Debt Instrument, Unused Borrowing Capacity, Amount</t>
  </si>
  <si>
    <t>Kin Sun Sze To [Member]</t>
  </si>
  <si>
    <t>Percentage Of Bonus Entitled</t>
  </si>
  <si>
    <t>32.00%</t>
  </si>
  <si>
    <t>Chin Hien Tan [Member]</t>
  </si>
  <si>
    <t>24.00%</t>
  </si>
  <si>
    <t>Ho Leung Ning [Member]</t>
  </si>
  <si>
    <t>Statutory Reserve Appropriation for PRC Subsidiaries (Details Textual)</t>
  </si>
  <si>
    <t>Statutory Reserve Appropriation For PRC Subsidiaries [Line Items]</t>
  </si>
  <si>
    <t>Statutory Reserve Appropriation For Prc Subsidiaries</t>
  </si>
  <si>
    <t>10.00%</t>
  </si>
  <si>
    <t>Warrants and Unit Purchase Options (Details Textual) $ / shares in Units, $ in Thousands</t>
  </si>
  <si>
    <t>Nov. 25, 2009USD ($)$ / shares$ / Unitshares</t>
  </si>
  <si>
    <t>Dec. 31, 2016$ / shares</t>
  </si>
  <si>
    <t>Dec. 31, 2015$ / shares</t>
  </si>
  <si>
    <t>Dec. 31, 2014shares</t>
  </si>
  <si>
    <t>Class of Warrant or Right [Line Items]</t>
  </si>
  <si>
    <t>Class of Warrant or Right, Number of Securities Called by Warrants or Rights | shares</t>
  </si>
  <si>
    <t>Share Price | $ / shares</t>
  </si>
  <si>
    <t>Investment Warrants Expiration Date Range End</t>
  </si>
  <si>
    <t>Nov. 18,
		2014</t>
  </si>
  <si>
    <t>Underwriters Discount Percentage</t>
  </si>
  <si>
    <t>7.00%</t>
  </si>
  <si>
    <t>Underwriters Discount Contingent Percentage</t>
  </si>
  <si>
    <t>Unit Purchase Option Price | $</t>
  </si>
  <si>
    <t>Fair Value Assumptions, Expected Volatility Rate</t>
  </si>
  <si>
    <t>35.00%</t>
  </si>
  <si>
    <t>Fair Value Assumptions, Risk Free Interest Rate</t>
  </si>
  <si>
    <t>2.59%</t>
  </si>
  <si>
    <t>5 years</t>
  </si>
  <si>
    <t>Class of Warrant or Right, Outstanding | shares</t>
  </si>
  <si>
    <t>Unit Purchase Options Outstanding | shares</t>
  </si>
  <si>
    <t>Class of Warrant or Right, Exercise Price of Warrants or Rights | $ / shares</t>
  </si>
  <si>
    <t>Cohen Securities [Member]</t>
  </si>
  <si>
    <t>Investment Warrants Expiration Date Range Start</t>
  </si>
  <si>
    <t>Dec. 16,
		2010</t>
  </si>
  <si>
    <t>Black Scholes Option Price | $ / Unit</t>
  </si>
  <si>
    <t>Percentage Of Units Sold In Offering</t>
  </si>
  <si>
    <t>Percentage Of Public Offering Price</t>
  </si>
  <si>
    <t>150.00%</t>
  </si>
  <si>
    <t>Unit Purchase Options [Member]</t>
  </si>
  <si>
    <t>Operating Segment and Geographical Information (Details) - HKD HKD in Thousands</t>
  </si>
  <si>
    <t>Segment Reporting Information [Line Items]</t>
  </si>
  <si>
    <t>Hong Kong [Member]</t>
  </si>
  <si>
    <t>The United States [Member]</t>
  </si>
  <si>
    <t>Operating Segment and Geographical Information (Details 1) - HKD HKD in Thousands</t>
  </si>
  <si>
    <t>Assets</t>
  </si>
  <si>
    <t>Non-current financial assets</t>
  </si>
  <si>
    <t>Consolidated total assets before intangible asset</t>
  </si>
  <si>
    <t>Intangible asset</t>
  </si>
  <si>
    <t>Consolidated total assets</t>
  </si>
  <si>
    <t>Liabilities</t>
  </si>
  <si>
    <t>Liabilities excluding tax liabilities</t>
  </si>
  <si>
    <t>Tax liabilities</t>
  </si>
  <si>
    <t>Consolidated total liabilities</t>
  </si>
  <si>
    <t>Cash dividend (Details Textual) $ / shares in Units, HKD in Thousands</t>
  </si>
  <si>
    <t>Oct. 11, 2016USD ($)$ / sharesshares</t>
  </si>
  <si>
    <t>Aug. 05, 2016USD ($)$ / sharesshares</t>
  </si>
  <si>
    <t>Mar. 22, 2016USD ($)$ / sharesshares</t>
  </si>
  <si>
    <t>Aug. 06, 2015USD ($)$ / sharesshares</t>
  </si>
  <si>
    <t>May 12, 2015USD ($)$ / sharesshares</t>
  </si>
  <si>
    <t>Apr. 09, 2015USD ($)$ / sharesshares</t>
  </si>
  <si>
    <t>Aug. 11, 2014USD ($)$ / sharesshares</t>
  </si>
  <si>
    <t>Apr. 10, 2014USD ($)$ / sharesshares</t>
  </si>
  <si>
    <t>Dec. 31, 2016HKDshares</t>
  </si>
  <si>
    <t>Dec. 31, 2015HKDshares</t>
  </si>
  <si>
    <t>Common Stock, Shares, Outstanding</t>
  </si>
  <si>
    <t>Payments Of Dividends, Common Stock | HKD</t>
  </si>
  <si>
    <t>Dividend Declared [Member]</t>
  </si>
  <si>
    <t>Dividends Payable, Amount Per Share | $ / shares</t>
  </si>
  <si>
    <t>Payments Of Dividends, Common Stock | $</t>
  </si>
  <si>
    <t>Related Party Transaction (Details) - HKD HKD in Thousands</t>
  </si>
  <si>
    <t>Related Party Transaction [Line Items]</t>
  </si>
  <si>
    <t>Rental income from related company</t>
  </si>
  <si>
    <t>Condensed financial information of Plastec Technologies, Ltd. (Details) ¥ in Thousands, HKD in Thousands</t>
  </si>
  <si>
    <t>Dec. 31, 2013HKD</t>
  </si>
  <si>
    <t>Shareholders’ equity</t>
  </si>
  <si>
    <t>Ordinary shares (US$0.001 par value; 100,000,000 authorized, 12,938,128 and 12,938,128 shares issued and outstanding as of December 31, 2015 and 2016, respectively)</t>
  </si>
  <si>
    <t>Total shareholders’ equity</t>
  </si>
  <si>
    <t>Parent [Member]</t>
  </si>
  <si>
    <t>Amount due from a subsidiary</t>
  </si>
  <si>
    <t>Prepaid expenses</t>
  </si>
  <si>
    <t>Investment in subsidiaries</t>
  </si>
  <si>
    <t>Account payable and accrued liabilities</t>
  </si>
  <si>
    <t>NET CURRENT ASSETS</t>
  </si>
  <si>
    <t>TOTAL ASSETS AND LIABILITIES</t>
  </si>
  <si>
    <t>Condensed financial information of Plastec Technologies, Ltd. (Details 1) - HKD HKD in Thousands</t>
  </si>
  <si>
    <t>Condensed Income Statements, Captions [Line Items]</t>
  </si>
  <si>
    <t>Income before income tax expense</t>
  </si>
  <si>
    <t>Total comprehensive income</t>
  </si>
  <si>
    <t>Administrative expenses</t>
  </si>
  <si>
    <t>Condensed financial information of Plastec Technologies, Ltd. (Details 2) HKD in Thousands, ¥ in Millions</t>
  </si>
  <si>
    <t>Cash flows from operating activities</t>
  </si>
  <si>
    <t>Change in operating assets and liabilities</t>
  </si>
  <si>
    <t>Cash flows from investing activities</t>
  </si>
  <si>
    <t>Sale proceeds of disposal of a subsidiary, net</t>
  </si>
  <si>
    <t>Cash flows from financing activities</t>
  </si>
  <si>
    <t>Proceeds used in repurchase of shares and warrants</t>
  </si>
  <si>
    <t>Net increase in cash and cash equivalents</t>
  </si>
  <si>
    <t>Income tax</t>
  </si>
  <si>
    <t>(Increase)/decrease in dividend receivable</t>
  </si>
  <si>
    <t>Increase in amount due from subsidiaries</t>
  </si>
  <si>
    <t>Condensed financial information of Plastec Technologies, Ltd. (Details Textual) - $ / shares</t>
  </si>
  <si>
    <t>Condensed Financial Statements, Captions [Line Items]</t>
  </si>
  <si>
    <t>Common Stock, Par or Stated Value Per Share</t>
  </si>
  <si>
    <t>Common Stock, Shares Authorized</t>
  </si>
  <si>
    <t>Common Stock, Shares, Issued</t>
  </si>
</sst>
</file>

<file path=xl/styles.xml><?xml version="1.0" encoding="utf-8"?>
<styleSheet xmlns="http://schemas.openxmlformats.org/spreadsheetml/2006/main">
  <numFmts count="7">
    <numFmt formatCode="_(&quot;HKD &quot;#,##0_);_(&quot;HKD &quot;(#,##0)" numFmtId="164"/>
    <numFmt formatCode="_(&quot;$ &quot;#,##0.000_);_(&quot;$ &quot;(#,##0.000)" numFmtId="165"/>
    <numFmt formatCode="_(&quot;HKD &quot;#,##0.00_);_(&quot;HKD &quot;(#,##0.00)" numFmtId="166"/>
    <numFmt formatCode="_(&quot;$ &quot;#,##0_);_(&quot;$ &quot;(#,##0)" numFmtId="167"/>
    <numFmt formatCode="_(&quot;¥ &quot;#,##0_);_(&quot;¥ &quot;(#,##0)" numFmtId="168"/>
    <numFmt formatCode="_(&quot;$ &quot;#,##0.00_);_(&quot;$ &quot;(#,##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433309</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12938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57</v>
      </c>
    </row>
    <row r="3" spans="1:2">
      <c r="A3" s="3" t="s">
        <v>162</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57</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57</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57</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57</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57</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57</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57</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57</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57</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8</v>
      </c>
      <c r="B1" s="2" t="s">
        <v>29</v>
      </c>
      <c r="C1" s="2" t="s">
        <v>30</v>
      </c>
    </row>
    <row r="2" spans="1:3">
      <c r="A2" s="3" t="s">
        <v>31</v>
      </c>
    </row>
    <row r="3" spans="1:3">
      <c r="A3" s="4" t="s">
        <v>32</v>
      </c>
      <c r="B3" s="6" t="n">
        <v>486222</v>
      </c>
      <c r="C3" s="6" t="n">
        <v>311665</v>
      </c>
    </row>
    <row r="4" spans="1:3">
      <c r="A4" s="4" t="s">
        <v>33</v>
      </c>
      <c r="B4" s="5" t="n">
        <v>4833</v>
      </c>
      <c r="C4" s="5" t="n">
        <v>4479</v>
      </c>
    </row>
    <row r="5" spans="1:3">
      <c r="A5" s="4" t="s">
        <v>34</v>
      </c>
      <c r="B5" s="5" t="n">
        <v>131686</v>
      </c>
      <c r="C5" s="5" t="n">
        <v>0</v>
      </c>
    </row>
    <row r="6" spans="1:3">
      <c r="A6" s="4" t="s">
        <v>35</v>
      </c>
      <c r="B6" s="5" t="n">
        <v>0</v>
      </c>
      <c r="C6" s="5" t="n">
        <v>618374</v>
      </c>
    </row>
    <row r="7" spans="1:3">
      <c r="A7" s="4" t="s">
        <v>36</v>
      </c>
      <c r="B7" s="5" t="n">
        <v>622741</v>
      </c>
      <c r="C7" s="5" t="n">
        <v>934518</v>
      </c>
    </row>
    <row r="8" spans="1:3">
      <c r="A8" s="4" t="s">
        <v>37</v>
      </c>
      <c r="B8" s="5" t="n">
        <v>153782</v>
      </c>
      <c r="C8" s="5" t="n">
        <v>145715</v>
      </c>
    </row>
    <row r="9" spans="1:3">
      <c r="A9" s="4" t="s">
        <v>38</v>
      </c>
      <c r="B9" s="5" t="n">
        <v>16638</v>
      </c>
      <c r="C9" s="5" t="n">
        <v>18165</v>
      </c>
    </row>
    <row r="10" spans="1:3">
      <c r="A10" s="4" t="s">
        <v>39</v>
      </c>
      <c r="B10" s="5" t="n">
        <v>438</v>
      </c>
      <c r="C10" s="5" t="n">
        <v>438</v>
      </c>
    </row>
    <row r="11" spans="1:3">
      <c r="A11" s="4" t="s">
        <v>40</v>
      </c>
      <c r="B11" s="5" t="n">
        <v>0</v>
      </c>
      <c r="C11" s="5" t="n">
        <v>204036</v>
      </c>
    </row>
    <row r="12" spans="1:3">
      <c r="A12" s="4" t="s">
        <v>41</v>
      </c>
      <c r="B12" s="5" t="n">
        <v>793599</v>
      </c>
      <c r="C12" s="5" t="n">
        <v>1302872</v>
      </c>
    </row>
    <row r="13" spans="1:3">
      <c r="A13" s="3" t="s">
        <v>42</v>
      </c>
    </row>
    <row r="14" spans="1:3">
      <c r="A14" s="4" t="s">
        <v>43</v>
      </c>
      <c r="B14" s="5" t="n">
        <v>6138</v>
      </c>
      <c r="C14" s="5" t="n">
        <v>10488</v>
      </c>
    </row>
    <row r="15" spans="1:3">
      <c r="A15" s="4" t="s">
        <v>44</v>
      </c>
      <c r="B15" s="5" t="n">
        <v>5837</v>
      </c>
      <c r="C15" s="5" t="n">
        <v>4103</v>
      </c>
    </row>
    <row r="16" spans="1:3">
      <c r="A16" s="4" t="s">
        <v>45</v>
      </c>
      <c r="B16" s="5" t="n">
        <v>0</v>
      </c>
      <c r="C16" s="5" t="n">
        <v>347595</v>
      </c>
    </row>
    <row r="17" spans="1:3">
      <c r="A17" s="4" t="s">
        <v>46</v>
      </c>
      <c r="B17" s="5" t="n">
        <v>11975</v>
      </c>
      <c r="C17" s="5" t="n">
        <v>362186</v>
      </c>
    </row>
    <row r="18" spans="1:3">
      <c r="A18" s="4" t="s">
        <v>47</v>
      </c>
      <c r="B18" s="5" t="n">
        <v>11975</v>
      </c>
      <c r="C18" s="5" t="n">
        <v>362186</v>
      </c>
    </row>
    <row r="19" spans="1:3">
      <c r="A19" s="4" t="s">
        <v>48</v>
      </c>
      <c r="B19" s="5" t="n">
        <v>0</v>
      </c>
      <c r="C19" s="5" t="n">
        <v>0</v>
      </c>
    </row>
    <row r="20" spans="1:3">
      <c r="A20" s="3" t="s">
        <v>49</v>
      </c>
    </row>
    <row r="21" spans="1:3">
      <c r="A21" s="4" t="s">
        <v>50</v>
      </c>
      <c r="B21" s="5" t="n">
        <v>101</v>
      </c>
      <c r="C21" s="5" t="n">
        <v>101</v>
      </c>
    </row>
    <row r="22" spans="1:3">
      <c r="A22" s="4" t="s">
        <v>51</v>
      </c>
      <c r="B22" s="5" t="n">
        <v>26049</v>
      </c>
      <c r="C22" s="5" t="n">
        <v>26049</v>
      </c>
    </row>
    <row r="23" spans="1:3">
      <c r="A23" s="4" t="s">
        <v>52</v>
      </c>
      <c r="B23" s="5" t="n">
        <v>-5891</v>
      </c>
      <c r="C23" s="5" t="n">
        <v>7599</v>
      </c>
    </row>
    <row r="24" spans="1:3">
      <c r="A24" s="4" t="s">
        <v>53</v>
      </c>
      <c r="B24" s="5" t="n">
        <v>761365</v>
      </c>
      <c r="C24" s="5" t="n">
        <v>906937</v>
      </c>
    </row>
    <row r="25" spans="1:3">
      <c r="A25" s="4" t="s">
        <v>54</v>
      </c>
      <c r="B25" s="5" t="n">
        <v>781624</v>
      </c>
      <c r="C25" s="5" t="n">
        <v>940686</v>
      </c>
    </row>
    <row r="26" spans="1:3">
      <c r="A26" s="4" t="s">
        <v>55</v>
      </c>
      <c r="B26" s="6" t="n">
        <v>793599</v>
      </c>
      <c r="C26" s="6" t="n">
        <v>1302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57</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57</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57</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57</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57</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57</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57</v>
      </c>
    </row>
    <row r="3" spans="1:2">
      <c r="A3" s="3" t="s">
        <v>22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57</v>
      </c>
    </row>
    <row r="3" spans="1:2">
      <c r="A3" s="3" t="s">
        <v>16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57</v>
      </c>
    </row>
    <row r="3" spans="1:2">
      <c r="A3" s="3" t="s">
        <v>16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57</v>
      </c>
    </row>
    <row r="3" spans="1:2">
      <c r="A3" s="3" t="s">
        <v>162</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57</v>
      </c>
      <c r="C1" s="2" t="s">
        <v>58</v>
      </c>
    </row>
    <row r="2" spans="1:3">
      <c r="A2" s="4" t="s">
        <v>59</v>
      </c>
      <c r="B2" s="7" t="n">
        <v>0.001</v>
      </c>
      <c r="C2" s="7" t="n">
        <v>0.001</v>
      </c>
    </row>
    <row r="3" spans="1:3">
      <c r="A3" s="4" t="s">
        <v>60</v>
      </c>
      <c r="B3" s="5" t="n">
        <v>100000000</v>
      </c>
      <c r="C3" s="5" t="n">
        <v>100000000</v>
      </c>
    </row>
    <row r="4" spans="1:3">
      <c r="A4" s="4" t="s">
        <v>61</v>
      </c>
      <c r="B4" s="5" t="n">
        <v>12938128</v>
      </c>
      <c r="C4" s="5" t="n">
        <v>12938128</v>
      </c>
    </row>
    <row r="5" spans="1:3">
      <c r="A5" s="4" t="s">
        <v>62</v>
      </c>
      <c r="B5" s="5" t="n">
        <v>12938128</v>
      </c>
      <c r="C5" s="5" t="n">
        <v>12938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57</v>
      </c>
    </row>
    <row r="3" spans="1:2">
      <c r="A3" s="3" t="s">
        <v>169</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57</v>
      </c>
    </row>
    <row r="3" spans="1:2">
      <c r="A3" s="3" t="s">
        <v>173</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57</v>
      </c>
    </row>
    <row r="3" spans="1:2">
      <c r="A3" s="3" t="s">
        <v>181</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57</v>
      </c>
    </row>
    <row r="3" spans="1:2">
      <c r="A3" s="3" t="s">
        <v>189</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57</v>
      </c>
    </row>
    <row r="3" spans="1:2">
      <c r="A3" s="3" t="s">
        <v>19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57</v>
      </c>
    </row>
    <row r="3" spans="1:2">
      <c r="A3" s="3" t="s">
        <v>197</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57</v>
      </c>
    </row>
    <row r="3" spans="1:2">
      <c r="A3" s="3" t="s">
        <v>2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57</v>
      </c>
    </row>
    <row r="3" spans="1:2">
      <c r="A3" s="3" t="s">
        <v>221</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57</v>
      </c>
    </row>
    <row r="3" spans="1:2">
      <c r="A3" s="3" t="s">
        <v>22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6"/>
    <col customWidth="1" max="2" min="2" width="20"/>
  </cols>
  <sheetData>
    <row r="1" spans="1:2">
      <c r="A1" s="1" t="s">
        <v>328</v>
      </c>
      <c r="B1" s="2" t="s">
        <v>1</v>
      </c>
    </row>
    <row r="2" spans="1:2">
      <c r="B2" s="2" t="s">
        <v>57</v>
      </c>
    </row>
    <row r="3" spans="1:2">
      <c r="A3" s="4" t="s">
        <v>329</v>
      </c>
    </row>
    <row r="4" spans="1:2">
      <c r="A4" s="3"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row>
    <row r="10" spans="1:2">
      <c r="A10" s="3" t="s">
        <v>330</v>
      </c>
    </row>
    <row r="11" spans="1:2">
      <c r="A11" s="4" t="s">
        <v>331</v>
      </c>
      <c r="B11" s="4" t="s">
        <v>340</v>
      </c>
    </row>
    <row r="12" spans="1:2">
      <c r="A12" s="4" t="s">
        <v>333</v>
      </c>
      <c r="B12" s="4" t="s">
        <v>341</v>
      </c>
    </row>
    <row r="13" spans="1:2">
      <c r="A13" s="4" t="s">
        <v>335</v>
      </c>
      <c r="B13" s="4" t="s">
        <v>336</v>
      </c>
    </row>
    <row r="14" spans="1:2">
      <c r="A14" s="4" t="s">
        <v>337</v>
      </c>
      <c r="B14" s="4" t="s">
        <v>342</v>
      </c>
    </row>
    <row r="15" spans="1:2">
      <c r="A15" s="4" t="s">
        <v>343</v>
      </c>
    </row>
    <row r="16" spans="1:2">
      <c r="A16" s="3" t="s">
        <v>330</v>
      </c>
    </row>
    <row r="17" spans="1:2">
      <c r="A17" s="4" t="s">
        <v>331</v>
      </c>
      <c r="B17" s="4" t="s">
        <v>344</v>
      </c>
    </row>
    <row r="18" spans="1:2">
      <c r="A18" s="4" t="s">
        <v>333</v>
      </c>
      <c r="B18" s="4" t="s">
        <v>341</v>
      </c>
    </row>
    <row r="19" spans="1:2">
      <c r="A19" s="4" t="s">
        <v>335</v>
      </c>
      <c r="B19" s="4" t="s">
        <v>336</v>
      </c>
    </row>
    <row r="20" spans="1:2">
      <c r="A20" s="4" t="s">
        <v>337</v>
      </c>
      <c r="B20" s="4" t="s">
        <v>345</v>
      </c>
    </row>
    <row r="21" spans="1:2">
      <c r="A21" s="4" t="s">
        <v>346</v>
      </c>
    </row>
    <row r="22" spans="1:2">
      <c r="A22" s="3" t="s">
        <v>330</v>
      </c>
    </row>
    <row r="23" spans="1:2">
      <c r="A23" s="4" t="s">
        <v>331</v>
      </c>
      <c r="B23" s="4" t="s">
        <v>347</v>
      </c>
    </row>
    <row r="24" spans="1:2">
      <c r="A24" s="4" t="s">
        <v>333</v>
      </c>
      <c r="B24" s="4" t="s">
        <v>348</v>
      </c>
    </row>
    <row r="25" spans="1:2">
      <c r="A25" s="4" t="s">
        <v>335</v>
      </c>
      <c r="B25" s="4" t="s">
        <v>336</v>
      </c>
    </row>
    <row r="26" spans="1:2">
      <c r="A26" s="4" t="s">
        <v>337</v>
      </c>
      <c r="B26" s="4" t="s">
        <v>338</v>
      </c>
    </row>
    <row r="27" spans="1:2">
      <c r="A27" s="4" t="s">
        <v>349</v>
      </c>
    </row>
    <row r="28" spans="1:2">
      <c r="A28" s="3" t="s">
        <v>330</v>
      </c>
    </row>
    <row r="29" spans="1:2">
      <c r="A29" s="4" t="s">
        <v>331</v>
      </c>
      <c r="B29" s="4" t="s">
        <v>350</v>
      </c>
    </row>
    <row r="30" spans="1:2">
      <c r="A30" s="4" t="s">
        <v>333</v>
      </c>
      <c r="B30" s="4" t="s">
        <v>334</v>
      </c>
    </row>
    <row r="31" spans="1:2">
      <c r="A31" s="4" t="s">
        <v>335</v>
      </c>
      <c r="B31" s="4" t="s">
        <v>336</v>
      </c>
    </row>
    <row r="32" spans="1:2">
      <c r="A32" s="4" t="s">
        <v>337</v>
      </c>
      <c r="B32" s="4" t="s">
        <v>338</v>
      </c>
    </row>
    <row r="33" spans="1:2">
      <c r="A33" s="4" t="s">
        <v>351</v>
      </c>
    </row>
    <row r="34" spans="1:2">
      <c r="A34" s="3" t="s">
        <v>330</v>
      </c>
    </row>
    <row r="35" spans="1:2">
      <c r="A35" s="4" t="s">
        <v>331</v>
      </c>
      <c r="B35" s="4" t="s">
        <v>352</v>
      </c>
    </row>
    <row r="36" spans="1:2">
      <c r="A36" s="4" t="s">
        <v>333</v>
      </c>
      <c r="B36" s="4" t="s">
        <v>341</v>
      </c>
    </row>
    <row r="37" spans="1:2">
      <c r="A37" s="4" t="s">
        <v>335</v>
      </c>
      <c r="B37" s="4" t="s">
        <v>336</v>
      </c>
    </row>
    <row r="38" spans="1:2">
      <c r="A38" s="4" t="s">
        <v>337</v>
      </c>
      <c r="B38" s="4" t="s">
        <v>338</v>
      </c>
    </row>
    <row r="39" spans="1:2">
      <c r="A39" s="4" t="s">
        <v>353</v>
      </c>
    </row>
    <row r="40" spans="1:2">
      <c r="A40" s="3" t="s">
        <v>330</v>
      </c>
    </row>
    <row r="41" spans="1:2">
      <c r="A41" s="4" t="s">
        <v>331</v>
      </c>
      <c r="B41" s="4" t="s">
        <v>354</v>
      </c>
    </row>
    <row r="42" spans="1:2">
      <c r="A42" s="4" t="s">
        <v>333</v>
      </c>
      <c r="B42" s="4" t="s">
        <v>334</v>
      </c>
    </row>
    <row r="43" spans="1:2">
      <c r="A43" s="4" t="s">
        <v>335</v>
      </c>
      <c r="B43" s="4" t="s">
        <v>336</v>
      </c>
    </row>
    <row r="44" spans="1:2">
      <c r="A44" s="4" t="s">
        <v>337</v>
      </c>
      <c r="B44" s="4" t="s">
        <v>338</v>
      </c>
    </row>
    <row r="45" spans="1:2">
      <c r="A45" s="4" t="s">
        <v>355</v>
      </c>
    </row>
    <row r="46" spans="1:2">
      <c r="A46" s="3" t="s">
        <v>330</v>
      </c>
    </row>
    <row r="47" spans="1:2">
      <c r="A47" s="4" t="s">
        <v>331</v>
      </c>
      <c r="B47" s="4" t="s">
        <v>356</v>
      </c>
    </row>
    <row r="48" spans="1:2">
      <c r="A48" s="4" t="s">
        <v>333</v>
      </c>
      <c r="B48" s="4" t="s">
        <v>341</v>
      </c>
    </row>
    <row r="49" spans="1:2">
      <c r="A49" s="4" t="s">
        <v>335</v>
      </c>
      <c r="B49" s="4" t="s">
        <v>336</v>
      </c>
    </row>
    <row r="50" spans="1:2">
      <c r="A50" s="4" t="s">
        <v>337</v>
      </c>
      <c r="B50" s="4" t="s">
        <v>345</v>
      </c>
    </row>
    <row r="51" spans="1:2">
      <c r="A51" s="4" t="s">
        <v>357</v>
      </c>
    </row>
    <row r="52" spans="1:2">
      <c r="A52" s="3" t="s">
        <v>330</v>
      </c>
    </row>
    <row r="53" spans="1:2">
      <c r="A53" s="4" t="s">
        <v>331</v>
      </c>
      <c r="B53" s="4" t="s">
        <v>358</v>
      </c>
    </row>
    <row r="54" spans="1:2">
      <c r="A54" s="4" t="s">
        <v>333</v>
      </c>
      <c r="B54" s="4" t="s">
        <v>341</v>
      </c>
    </row>
    <row r="55" spans="1:2">
      <c r="A55" s="4" t="s">
        <v>335</v>
      </c>
      <c r="B5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57</v>
      </c>
      <c r="C2" s="2" t="s">
        <v>58</v>
      </c>
      <c r="D2" s="2" t="s">
        <v>64</v>
      </c>
    </row>
    <row r="3" spans="1:4">
      <c r="A3" s="4" t="s">
        <v>65</v>
      </c>
      <c r="B3" s="6" t="n">
        <v>0</v>
      </c>
      <c r="C3" s="6" t="n">
        <v>0</v>
      </c>
      <c r="D3" s="6" t="n">
        <v>0</v>
      </c>
    </row>
    <row r="4" spans="1:4">
      <c r="A4" s="3" t="s">
        <v>66</v>
      </c>
    </row>
    <row r="5" spans="1:4">
      <c r="A5" s="4" t="s">
        <v>67</v>
      </c>
      <c r="B5" s="5" t="n">
        <v>-18946</v>
      </c>
      <c r="C5" s="5" t="n">
        <v>-27812</v>
      </c>
      <c r="D5" s="5" t="n">
        <v>-20022</v>
      </c>
    </row>
    <row r="6" spans="1:4">
      <c r="A6" s="4" t="s">
        <v>68</v>
      </c>
      <c r="B6" s="5" t="n">
        <v>23874</v>
      </c>
      <c r="C6" s="5" t="n">
        <v>25161</v>
      </c>
      <c r="D6" s="5" t="n">
        <v>23907</v>
      </c>
    </row>
    <row r="7" spans="1:4">
      <c r="A7" s="4" t="s">
        <v>69</v>
      </c>
      <c r="B7" s="5" t="n">
        <v>545</v>
      </c>
      <c r="C7" s="5" t="n">
        <v>0</v>
      </c>
      <c r="D7" s="5" t="n">
        <v>122</v>
      </c>
    </row>
    <row r="8" spans="1:4">
      <c r="A8" s="4" t="s">
        <v>70</v>
      </c>
      <c r="B8" s="5" t="n">
        <v>0</v>
      </c>
      <c r="C8" s="5" t="n">
        <v>0</v>
      </c>
      <c r="D8" s="5" t="n">
        <v>29125</v>
      </c>
    </row>
    <row r="9" spans="1:4">
      <c r="A9" s="4" t="s">
        <v>71</v>
      </c>
      <c r="B9" s="5" t="n">
        <v>5473</v>
      </c>
      <c r="C9" s="5" t="n">
        <v>-2651</v>
      </c>
      <c r="D9" s="5" t="n">
        <v>33132</v>
      </c>
    </row>
    <row r="10" spans="1:4">
      <c r="A10" s="4" t="s">
        <v>72</v>
      </c>
      <c r="B10" s="5" t="n">
        <v>5473</v>
      </c>
      <c r="C10" s="5" t="n">
        <v>-2651</v>
      </c>
      <c r="D10" s="5" t="n">
        <v>33132</v>
      </c>
    </row>
    <row r="11" spans="1:4">
      <c r="A11" s="4" t="s">
        <v>73</v>
      </c>
      <c r="B11" s="5" t="n">
        <v>1276</v>
      </c>
      <c r="C11" s="5" t="n">
        <v>1028</v>
      </c>
      <c r="D11" s="5" t="n">
        <v>963</v>
      </c>
    </row>
    <row r="12" spans="1:4">
      <c r="A12" s="4" t="s">
        <v>74</v>
      </c>
      <c r="B12" s="5" t="n">
        <v>6749</v>
      </c>
      <c r="C12" s="5" t="n">
        <v>-1623</v>
      </c>
      <c r="D12" s="5" t="n">
        <v>34095</v>
      </c>
    </row>
    <row r="13" spans="1:4">
      <c r="A13" s="4" t="s">
        <v>75</v>
      </c>
      <c r="B13" s="5" t="n">
        <v>-1241</v>
      </c>
      <c r="C13" s="5" t="n">
        <v>-294</v>
      </c>
      <c r="D13" s="5" t="n">
        <v>-3169</v>
      </c>
    </row>
    <row r="14" spans="1:4">
      <c r="A14" s="4" t="s">
        <v>76</v>
      </c>
      <c r="B14" s="5" t="n">
        <v>5508</v>
      </c>
      <c r="C14" s="5" t="n">
        <v>-1917</v>
      </c>
      <c r="D14" s="5" t="n">
        <v>30926</v>
      </c>
    </row>
    <row r="15" spans="1:4">
      <c r="A15" s="3" t="s">
        <v>77</v>
      </c>
    </row>
    <row r="16" spans="1:4">
      <c r="A16" s="4" t="s">
        <v>78</v>
      </c>
      <c r="B16" s="5" t="n">
        <v>717721</v>
      </c>
      <c r="C16" s="5" t="n">
        <v>163204</v>
      </c>
      <c r="D16" s="5" t="n">
        <v>157206</v>
      </c>
    </row>
    <row r="17" spans="1:4">
      <c r="A17" s="4" t="s">
        <v>79</v>
      </c>
      <c r="B17" s="5" t="n">
        <v>-31187</v>
      </c>
      <c r="C17" s="5" t="n">
        <v>-29952</v>
      </c>
      <c r="D17" s="5" t="n">
        <v>-20311</v>
      </c>
    </row>
    <row r="18" spans="1:4">
      <c r="A18" s="4" t="s">
        <v>80</v>
      </c>
      <c r="B18" s="5" t="n">
        <v>686534</v>
      </c>
      <c r="C18" s="5" t="n">
        <v>133252</v>
      </c>
      <c r="D18" s="5" t="n">
        <v>136895</v>
      </c>
    </row>
    <row r="19" spans="1:4">
      <c r="A19" s="4" t="s">
        <v>81</v>
      </c>
      <c r="B19" s="5" t="n">
        <v>692042</v>
      </c>
      <c r="C19" s="5" t="n">
        <v>131335</v>
      </c>
      <c r="D19" s="5" t="n">
        <v>167821</v>
      </c>
    </row>
    <row r="20" spans="1:4">
      <c r="A20" s="3" t="s">
        <v>82</v>
      </c>
    </row>
    <row r="21" spans="1:4">
      <c r="A21" s="4" t="s">
        <v>83</v>
      </c>
      <c r="B21" s="5" t="n">
        <v>-13490</v>
      </c>
      <c r="C21" s="5" t="n">
        <v>-2538</v>
      </c>
      <c r="D21" s="5" t="n">
        <v>-7764</v>
      </c>
    </row>
    <row r="22" spans="1:4">
      <c r="A22" s="4" t="s">
        <v>84</v>
      </c>
      <c r="B22" s="6" t="n">
        <v>678552</v>
      </c>
      <c r="C22" s="6" t="n">
        <v>128797</v>
      </c>
      <c r="D22" s="6" t="n">
        <v>160057</v>
      </c>
    </row>
    <row r="23" spans="1:4">
      <c r="A23" s="3" t="s">
        <v>85</v>
      </c>
    </row>
    <row r="24" spans="1:4">
      <c r="A24" s="4" t="s">
        <v>86</v>
      </c>
      <c r="B24" s="5" t="n">
        <v>12938128</v>
      </c>
      <c r="C24" s="5" t="n">
        <v>12938128</v>
      </c>
      <c r="D24" s="5" t="n">
        <v>12938128</v>
      </c>
    </row>
    <row r="25" spans="1:4">
      <c r="A25" s="4" t="s">
        <v>87</v>
      </c>
      <c r="B25" s="5" t="n">
        <v>12938128</v>
      </c>
      <c r="C25" s="5" t="n">
        <v>12938128</v>
      </c>
      <c r="D25" s="5" t="n">
        <v>12938128</v>
      </c>
    </row>
    <row r="26" spans="1:4">
      <c r="A26" s="4" t="s">
        <v>88</v>
      </c>
      <c r="B26" s="5" t="n">
        <v>12938128</v>
      </c>
      <c r="C26" s="5" t="n">
        <v>12938128</v>
      </c>
      <c r="D26" s="5" t="n">
        <v>12938128</v>
      </c>
    </row>
    <row r="27" spans="1:4">
      <c r="A27" s="4" t="s">
        <v>89</v>
      </c>
      <c r="B27" s="5" t="n">
        <v>12938128</v>
      </c>
      <c r="C27" s="5" t="n">
        <v>12938128</v>
      </c>
      <c r="D27" s="5" t="n">
        <v>12938128</v>
      </c>
    </row>
    <row r="28" spans="1:4">
      <c r="A28" s="4" t="s">
        <v>90</v>
      </c>
      <c r="B28" s="8" t="n">
        <v>0.44</v>
      </c>
      <c r="C28" s="8" t="n">
        <v>-0.15</v>
      </c>
      <c r="D28" s="8" t="n">
        <v>2.39</v>
      </c>
    </row>
    <row r="29" spans="1:4">
      <c r="A29" s="4" t="s">
        <v>91</v>
      </c>
      <c r="B29" s="9" t="n">
        <v>53.06</v>
      </c>
      <c r="C29" s="9" t="n">
        <v>10.35</v>
      </c>
      <c r="D29" s="9" t="n">
        <v>10.61</v>
      </c>
    </row>
    <row r="30" spans="1:4">
      <c r="A30" s="4" t="s">
        <v>92</v>
      </c>
      <c r="B30" s="9" t="n">
        <v>0.44</v>
      </c>
      <c r="C30" s="9" t="n">
        <v>-0.15</v>
      </c>
      <c r="D30" s="9" t="n">
        <v>2.39</v>
      </c>
    </row>
    <row r="31" spans="1:4">
      <c r="A31" s="4" t="s">
        <v>93</v>
      </c>
      <c r="B31" s="8" t="n">
        <v>53.06</v>
      </c>
      <c r="C31" s="8" t="n">
        <v>10.35</v>
      </c>
      <c r="D31" s="8" t="n">
        <v>10.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59</v>
      </c>
      <c r="B1" s="2" t="s">
        <v>1</v>
      </c>
    </row>
    <row r="2" spans="1:4">
      <c r="B2" s="2" t="s">
        <v>360</v>
      </c>
      <c r="C2" s="2" t="s">
        <v>361</v>
      </c>
      <c r="D2" s="2" t="s">
        <v>362</v>
      </c>
    </row>
    <row r="3" spans="1:4">
      <c r="A3" s="3" t="s">
        <v>363</v>
      </c>
    </row>
    <row r="4" spans="1:4">
      <c r="A4" s="4" t="s">
        <v>364</v>
      </c>
      <c r="B4" s="6" t="n">
        <v>250000</v>
      </c>
      <c r="C4" s="6" t="n">
        <v>176000</v>
      </c>
      <c r="D4" s="6" t="n">
        <v>1307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7"/>
  </cols>
  <sheetData>
    <row r="1" spans="1:2">
      <c r="A1" s="1" t="s">
        <v>365</v>
      </c>
      <c r="B1" s="2" t="s">
        <v>366</v>
      </c>
    </row>
    <row r="2" spans="1:2">
      <c r="A2" s="3" t="s">
        <v>363</v>
      </c>
    </row>
    <row r="3" spans="1:2">
      <c r="A3" s="4" t="s">
        <v>367</v>
      </c>
      <c r="B3" s="6" t="n">
        <v>58160</v>
      </c>
    </row>
    <row r="4" spans="1:2">
      <c r="A4" s="4" t="s">
        <v>368</v>
      </c>
      <c r="B4" s="5" t="n">
        <v>-1524</v>
      </c>
    </row>
    <row r="5" spans="1:2">
      <c r="A5" s="4" t="s">
        <v>369</v>
      </c>
      <c r="B5" s="6" t="n">
        <v>566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0</v>
      </c>
      <c r="C1" s="2" t="s">
        <v>371</v>
      </c>
    </row>
    <row r="2" spans="1:10">
      <c r="C2" s="2" t="s">
        <v>372</v>
      </c>
      <c r="D2" s="2" t="s">
        <v>373</v>
      </c>
      <c r="E2" s="2" t="s">
        <v>374</v>
      </c>
      <c r="F2" s="2" t="s">
        <v>375</v>
      </c>
      <c r="G2" s="2" t="s">
        <v>376</v>
      </c>
      <c r="H2" s="2" t="s">
        <v>377</v>
      </c>
      <c r="I2" s="2" t="s">
        <v>378</v>
      </c>
      <c r="J2" s="2" t="s">
        <v>379</v>
      </c>
    </row>
    <row r="3" spans="1:10">
      <c r="A3" s="3" t="s">
        <v>380</v>
      </c>
    </row>
    <row r="4" spans="1:10">
      <c r="A4" s="4" t="s">
        <v>381</v>
      </c>
      <c r="B4" s="4" t="s">
        <v>382</v>
      </c>
      <c r="C4" s="5" t="n">
        <v>547600</v>
      </c>
      <c r="D4" s="5" t="n">
        <v>0</v>
      </c>
      <c r="E4" s="5" t="n">
        <v>0</v>
      </c>
      <c r="F4" s="5" t="n">
        <v>5000</v>
      </c>
      <c r="G4" s="5" t="n">
        <v>80000</v>
      </c>
      <c r="H4" s="5" t="n">
        <v>0</v>
      </c>
      <c r="I4" s="5" t="n">
        <v>0</v>
      </c>
      <c r="J4" s="5" t="n">
        <v>0</v>
      </c>
    </row>
    <row r="5" spans="1:10">
      <c r="A5" s="4" t="s">
        <v>383</v>
      </c>
      <c r="B5" s="4" t="s">
        <v>382</v>
      </c>
      <c r="C5" s="5" t="n">
        <v>0</v>
      </c>
      <c r="D5" s="5" t="n">
        <v>586010</v>
      </c>
      <c r="E5" s="5" t="n">
        <v>73990</v>
      </c>
      <c r="F5" s="5" t="n">
        <v>0</v>
      </c>
      <c r="G5" s="5" t="n">
        <v>94100</v>
      </c>
      <c r="H5" s="5" t="n">
        <v>600000</v>
      </c>
      <c r="I5" s="5" t="n">
        <v>60675</v>
      </c>
      <c r="J5" s="5" t="n">
        <v>4000</v>
      </c>
    </row>
    <row r="6" spans="1:10">
      <c r="A6" s="4" t="s">
        <v>384</v>
      </c>
      <c r="B6" s="4" t="s">
        <v>382</v>
      </c>
      <c r="C6" s="5" t="n">
        <v>0</v>
      </c>
      <c r="D6" s="5" t="n">
        <v>0</v>
      </c>
      <c r="E6" s="5" t="n">
        <v>0</v>
      </c>
      <c r="F6" s="5" t="n">
        <v>0</v>
      </c>
      <c r="G6" s="5" t="n">
        <v>0</v>
      </c>
      <c r="H6" s="5" t="n">
        <v>0</v>
      </c>
      <c r="I6" s="5" t="n">
        <v>0</v>
      </c>
      <c r="J6" s="5" t="n">
        <v>0</v>
      </c>
    </row>
    <row r="7" spans="1:10"/>
    <row r="8" spans="1:10">
      <c r="A8" s="4" t="s">
        <v>382</v>
      </c>
      <c r="B8" s="4" t="s">
        <v>385</v>
      </c>
    </row>
  </sheetData>
  <mergeCells count="4">
    <mergeCell ref="A1:B2"/>
    <mergeCell ref="C1:J1"/>
    <mergeCell ref="A7:I7"/>
    <mergeCell ref="B8:I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30"/>
    <col customWidth="1" max="7" min="7" width="37"/>
    <col customWidth="1" max="8" min="8" width="37"/>
    <col customWidth="1" max="9" min="9" width="30"/>
    <col customWidth="1" max="10" min="10" width="20"/>
    <col customWidth="1" max="11" min="11" width="20"/>
    <col customWidth="1" max="12" min="12" width="30"/>
  </cols>
  <sheetData>
    <row r="1" spans="1:12">
      <c r="A1" s="1" t="s">
        <v>386</v>
      </c>
      <c r="B1" s="2" t="s">
        <v>387</v>
      </c>
      <c r="C1" s="2" t="s">
        <v>388</v>
      </c>
      <c r="D1" s="2" t="s">
        <v>389</v>
      </c>
      <c r="E1" s="2" t="s">
        <v>390</v>
      </c>
      <c r="F1" s="2" t="s">
        <v>391</v>
      </c>
      <c r="G1" s="2" t="s">
        <v>392</v>
      </c>
      <c r="H1" s="2" t="s">
        <v>393</v>
      </c>
      <c r="I1" s="2" t="s">
        <v>394</v>
      </c>
      <c r="J1" s="2" t="s">
        <v>395</v>
      </c>
      <c r="K1" s="2" t="s">
        <v>396</v>
      </c>
      <c r="L1" s="2" t="s">
        <v>397</v>
      </c>
    </row>
    <row r="2" spans="1:12">
      <c r="A2" s="3" t="s">
        <v>380</v>
      </c>
    </row>
    <row r="3" spans="1:12">
      <c r="A3" s="4" t="s">
        <v>398</v>
      </c>
      <c r="H3" s="4" t="s">
        <v>399</v>
      </c>
    </row>
    <row r="4" spans="1:12">
      <c r="A4" s="4" t="s">
        <v>400</v>
      </c>
      <c r="H4" s="7" t="n">
        <v>0.001</v>
      </c>
      <c r="I4" s="7" t="n">
        <v>0.001</v>
      </c>
    </row>
    <row r="5" spans="1:12">
      <c r="A5" s="4" t="s">
        <v>61</v>
      </c>
      <c r="H5" s="5" t="n">
        <v>12938128</v>
      </c>
      <c r="I5" s="5" t="n">
        <v>12938128</v>
      </c>
    </row>
    <row r="6" spans="1:12">
      <c r="A6" s="4" t="s">
        <v>401</v>
      </c>
    </row>
    <row r="7" spans="1:12">
      <c r="A7" s="3" t="s">
        <v>380</v>
      </c>
    </row>
    <row r="8" spans="1:12">
      <c r="A8" s="4" t="s">
        <v>402</v>
      </c>
      <c r="B8" s="10" t="n">
        <v>195312500</v>
      </c>
      <c r="C8" s="11" t="n">
        <v>1250000000</v>
      </c>
    </row>
    <row r="9" spans="1:12">
      <c r="A9" s="4" t="s">
        <v>403</v>
      </c>
    </row>
    <row r="10" spans="1:12">
      <c r="A10" s="3" t="s">
        <v>380</v>
      </c>
    </row>
    <row r="11" spans="1:12">
      <c r="A11" s="4" t="s">
        <v>404</v>
      </c>
      <c r="H11" s="10" t="n">
        <v>1431918</v>
      </c>
    </row>
    <row r="12" spans="1:12">
      <c r="A12" s="4" t="s">
        <v>405</v>
      </c>
    </row>
    <row r="13" spans="1:12">
      <c r="A13" s="3" t="s">
        <v>380</v>
      </c>
    </row>
    <row r="14" spans="1:12">
      <c r="A14" s="4" t="s">
        <v>406</v>
      </c>
      <c r="L14" s="5" t="n">
        <v>16948053</v>
      </c>
    </row>
    <row r="15" spans="1:12">
      <c r="A15" s="4" t="s">
        <v>400</v>
      </c>
      <c r="L15" s="7" t="n">
        <v>0.001</v>
      </c>
    </row>
    <row r="16" spans="1:12">
      <c r="A16" s="4" t="s">
        <v>407</v>
      </c>
    </row>
    <row r="17" spans="1:12">
      <c r="A17" s="3" t="s">
        <v>380</v>
      </c>
    </row>
    <row r="18" spans="1:12">
      <c r="A18" s="4" t="s">
        <v>408</v>
      </c>
      <c r="K18" s="5" t="n">
        <v>16778571</v>
      </c>
    </row>
    <row r="19" spans="1:12">
      <c r="A19" s="4" t="s">
        <v>409</v>
      </c>
      <c r="K19" s="5" t="n">
        <v>7054583</v>
      </c>
    </row>
    <row r="20" spans="1:12">
      <c r="A20" s="4" t="s">
        <v>410</v>
      </c>
      <c r="K20" s="5" t="n">
        <v>9723988</v>
      </c>
    </row>
    <row r="21" spans="1:12">
      <c r="A21" s="4" t="s">
        <v>411</v>
      </c>
      <c r="K21" s="5" t="n">
        <v>2944767</v>
      </c>
    </row>
    <row r="22" spans="1:12">
      <c r="A22" s="4" t="s">
        <v>412</v>
      </c>
      <c r="K22" s="5" t="n">
        <v>3389610</v>
      </c>
    </row>
    <row r="23" spans="1:12">
      <c r="A23" s="4" t="s">
        <v>413</v>
      </c>
      <c r="K23" s="5" t="n">
        <v>3389611</v>
      </c>
    </row>
    <row r="24" spans="1:12">
      <c r="A24" s="4" t="s">
        <v>61</v>
      </c>
      <c r="J24" s="5" t="n">
        <v>7486845</v>
      </c>
    </row>
    <row r="25" spans="1:12">
      <c r="A25" s="4" t="s">
        <v>414</v>
      </c>
      <c r="G25" s="5" t="n">
        <v>2615732</v>
      </c>
    </row>
    <row r="26" spans="1:12">
      <c r="A26" s="4" t="s">
        <v>415</v>
      </c>
      <c r="G26" s="12" t="n">
        <v>10.3</v>
      </c>
    </row>
    <row r="27" spans="1:12">
      <c r="A27" s="4" t="s">
        <v>416</v>
      </c>
      <c r="D27" s="5" t="n">
        <v>1570000</v>
      </c>
    </row>
    <row r="28" spans="1:12">
      <c r="A28" s="4" t="s">
        <v>417</v>
      </c>
      <c r="D28" s="10" t="n">
        <v>11800000</v>
      </c>
    </row>
    <row r="29" spans="1:12">
      <c r="A29" s="4" t="s">
        <v>418</v>
      </c>
      <c r="D29" s="13" t="n">
        <v>7.5</v>
      </c>
    </row>
    <row r="30" spans="1:12">
      <c r="A30" s="4" t="s">
        <v>419</v>
      </c>
    </row>
    <row r="31" spans="1:12">
      <c r="A31" s="3" t="s">
        <v>380</v>
      </c>
    </row>
    <row r="32" spans="1:12">
      <c r="A32" s="4" t="s">
        <v>417</v>
      </c>
      <c r="G32" s="10" t="n">
        <v>5000000</v>
      </c>
    </row>
    <row r="33" spans="1:12">
      <c r="A33" s="4" t="s">
        <v>420</v>
      </c>
    </row>
    <row r="34" spans="1:12">
      <c r="A34" s="3" t="s">
        <v>380</v>
      </c>
    </row>
    <row r="35" spans="1:12">
      <c r="A35" s="4" t="s">
        <v>417</v>
      </c>
      <c r="E35" s="10" t="n">
        <v>5000000</v>
      </c>
    </row>
    <row r="36" spans="1:12">
      <c r="A36" s="4" t="s">
        <v>421</v>
      </c>
    </row>
    <row r="37" spans="1:12">
      <c r="A37" s="3" t="s">
        <v>380</v>
      </c>
    </row>
    <row r="38" spans="1:12">
      <c r="A38" s="4" t="s">
        <v>422</v>
      </c>
      <c r="F38" s="5" t="n">
        <v>806293</v>
      </c>
    </row>
    <row r="39" spans="1:12">
      <c r="A39" s="4" t="s">
        <v>423</v>
      </c>
      <c r="F39" s="12" t="n">
        <v>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14"/>
  </cols>
  <sheetData>
    <row r="1" spans="1:2">
      <c r="A1" s="1" t="s">
        <v>424</v>
      </c>
      <c r="B1" s="2" t="s">
        <v>57</v>
      </c>
    </row>
    <row r="2" spans="1:2">
      <c r="A2" s="4" t="s">
        <v>425</v>
      </c>
    </row>
    <row r="3" spans="1:2">
      <c r="A3" s="3" t="s">
        <v>426</v>
      </c>
    </row>
    <row r="4" spans="1:2">
      <c r="A4" s="4" t="s">
        <v>427</v>
      </c>
      <c r="B4" s="4" t="s">
        <v>428</v>
      </c>
    </row>
    <row r="5" spans="1:2">
      <c r="A5" s="4" t="s">
        <v>429</v>
      </c>
    </row>
    <row r="6" spans="1:2">
      <c r="A6" s="3" t="s">
        <v>426</v>
      </c>
    </row>
    <row r="7" spans="1:2">
      <c r="A7" s="4" t="s">
        <v>427</v>
      </c>
      <c r="B7" s="4" t="s">
        <v>430</v>
      </c>
    </row>
    <row r="8" spans="1:2">
      <c r="A8" s="4" t="s">
        <v>431</v>
      </c>
    </row>
    <row r="9" spans="1:2">
      <c r="A9" s="3" t="s">
        <v>426</v>
      </c>
    </row>
    <row r="10" spans="1:2">
      <c r="A10" s="4" t="s">
        <v>427</v>
      </c>
      <c r="B10" s="4" t="s">
        <v>432</v>
      </c>
    </row>
    <row r="11" spans="1:2">
      <c r="A11" s="4" t="s">
        <v>433</v>
      </c>
    </row>
    <row r="12" spans="1:2">
      <c r="A12" s="3" t="s">
        <v>426</v>
      </c>
    </row>
    <row r="13" spans="1:2">
      <c r="A13" s="4" t="s">
        <v>427</v>
      </c>
      <c r="B13" s="4" t="s">
        <v>434</v>
      </c>
    </row>
    <row r="14" spans="1:2">
      <c r="A14" s="4" t="s">
        <v>435</v>
      </c>
    </row>
    <row r="15" spans="1:2">
      <c r="A15" s="3" t="s">
        <v>426</v>
      </c>
    </row>
    <row r="16" spans="1:2">
      <c r="A16" s="4" t="s">
        <v>427</v>
      </c>
      <c r="B16" s="4" t="s">
        <v>430</v>
      </c>
    </row>
    <row r="17" spans="1:2">
      <c r="A17" s="4" t="s">
        <v>436</v>
      </c>
    </row>
    <row r="18" spans="1:2">
      <c r="A18" s="3" t="s">
        <v>426</v>
      </c>
    </row>
    <row r="19" spans="1:2">
      <c r="A19" s="4" t="s">
        <v>427</v>
      </c>
      <c r="B19" s="4" t="s">
        <v>4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57</v>
      </c>
      <c r="C2" s="2" t="s">
        <v>58</v>
      </c>
      <c r="D2" s="2" t="s">
        <v>64</v>
      </c>
    </row>
    <row r="3" spans="1:4">
      <c r="A3" s="3" t="s">
        <v>438</v>
      </c>
    </row>
    <row r="4" spans="1:4">
      <c r="A4" s="4" t="s">
        <v>439</v>
      </c>
      <c r="B4" s="6" t="n">
        <v>3670</v>
      </c>
      <c r="C4" s="6" t="n">
        <v>1564</v>
      </c>
      <c r="D4" s="6" t="n">
        <v>32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57</v>
      </c>
      <c r="C1" s="2" t="s">
        <v>58</v>
      </c>
      <c r="D1" s="2" t="s">
        <v>64</v>
      </c>
    </row>
    <row r="2" spans="1:4">
      <c r="A2" s="3" t="s">
        <v>441</v>
      </c>
    </row>
    <row r="3" spans="1:4">
      <c r="A3" s="4" t="s">
        <v>32</v>
      </c>
      <c r="B3" s="6" t="n">
        <v>0</v>
      </c>
      <c r="C3" s="6" t="n">
        <v>163696</v>
      </c>
      <c r="D3" s="6" t="n">
        <v>224411</v>
      </c>
    </row>
    <row r="4" spans="1:4">
      <c r="A4" s="4" t="s">
        <v>442</v>
      </c>
      <c r="C4" s="5" t="n">
        <v>303681</v>
      </c>
    </row>
    <row r="5" spans="1:4">
      <c r="A5" s="4" t="s">
        <v>443</v>
      </c>
      <c r="C5" s="5" t="n">
        <v>105221</v>
      </c>
    </row>
    <row r="6" spans="1:4">
      <c r="A6" s="4" t="s">
        <v>127</v>
      </c>
      <c r="C6" s="5" t="n">
        <v>42345</v>
      </c>
    </row>
    <row r="7" spans="1:4">
      <c r="A7" s="4" t="s">
        <v>444</v>
      </c>
      <c r="C7" s="5" t="n">
        <v>3431</v>
      </c>
    </row>
    <row r="8" spans="1:4">
      <c r="A8" s="4" t="s">
        <v>445</v>
      </c>
      <c r="B8" s="5" t="n">
        <v>0</v>
      </c>
      <c r="C8" s="5" t="n">
        <v>618374</v>
      </c>
    </row>
    <row r="9" spans="1:4">
      <c r="A9" s="4" t="s">
        <v>446</v>
      </c>
      <c r="C9" s="5" t="n">
        <v>190776</v>
      </c>
    </row>
    <row r="10" spans="1:4">
      <c r="A10" s="4" t="s">
        <v>447</v>
      </c>
      <c r="C10" s="5" t="n">
        <v>13260</v>
      </c>
    </row>
    <row r="11" spans="1:4">
      <c r="A11" s="4" t="s">
        <v>448</v>
      </c>
      <c r="B11" s="5" t="n">
        <v>0</v>
      </c>
      <c r="C11" s="5" t="n">
        <v>204036</v>
      </c>
    </row>
    <row r="12" spans="1:4">
      <c r="A12" s="4" t="s">
        <v>449</v>
      </c>
      <c r="C12" s="5" t="n">
        <v>822410</v>
      </c>
    </row>
    <row r="13" spans="1:4">
      <c r="A13" s="4" t="s">
        <v>450</v>
      </c>
      <c r="C13" s="5" t="n">
        <v>29223</v>
      </c>
    </row>
    <row r="14" spans="1:4">
      <c r="A14" s="4" t="s">
        <v>128</v>
      </c>
      <c r="C14" s="5" t="n">
        <v>111659</v>
      </c>
    </row>
    <row r="15" spans="1:4">
      <c r="A15" s="4" t="s">
        <v>129</v>
      </c>
      <c r="C15" s="5" t="n">
        <v>141606</v>
      </c>
    </row>
    <row r="16" spans="1:4">
      <c r="A16" s="4" t="s">
        <v>44</v>
      </c>
      <c r="C16" s="5" t="n">
        <v>65107</v>
      </c>
    </row>
    <row r="17" spans="1:4">
      <c r="A17" s="4" t="s">
        <v>451</v>
      </c>
      <c r="B17" s="6" t="n">
        <v>0</v>
      </c>
      <c r="C17" s="5" t="n">
        <v>347595</v>
      </c>
    </row>
    <row r="18" spans="1:4">
      <c r="A18" s="4" t="s">
        <v>452</v>
      </c>
      <c r="C18" s="6" t="n">
        <v>3475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57</v>
      </c>
      <c r="C2" s="2" t="s">
        <v>58</v>
      </c>
      <c r="D2" s="2" t="s">
        <v>64</v>
      </c>
    </row>
    <row r="3" spans="1:4">
      <c r="A3" s="3" t="s">
        <v>441</v>
      </c>
    </row>
    <row r="4" spans="1:4">
      <c r="A4" s="4" t="s">
        <v>454</v>
      </c>
      <c r="B4" s="6" t="n">
        <v>1073536</v>
      </c>
      <c r="C4" s="6" t="n">
        <v>1298493</v>
      </c>
      <c r="D4" s="6" t="n">
        <v>1207812</v>
      </c>
    </row>
    <row r="5" spans="1:4">
      <c r="A5" s="4" t="s">
        <v>455</v>
      </c>
      <c r="B5" s="5" t="n">
        <v>-778059</v>
      </c>
      <c r="C5" s="5" t="n">
        <v>-977851</v>
      </c>
      <c r="D5" s="5" t="n">
        <v>-915462</v>
      </c>
    </row>
    <row r="6" spans="1:4">
      <c r="A6" s="4" t="s">
        <v>456</v>
      </c>
      <c r="B6" s="5" t="n">
        <v>295477</v>
      </c>
      <c r="C6" s="5" t="n">
        <v>320642</v>
      </c>
      <c r="D6" s="5" t="n">
        <v>292350</v>
      </c>
    </row>
    <row r="7" spans="1:4">
      <c r="A7" s="4" t="s">
        <v>457</v>
      </c>
      <c r="B7" s="5" t="n">
        <v>5897</v>
      </c>
      <c r="C7" s="5" t="n">
        <v>6200</v>
      </c>
      <c r="D7" s="5" t="n">
        <v>7794</v>
      </c>
    </row>
    <row r="8" spans="1:4">
      <c r="A8" s="4" t="s">
        <v>67</v>
      </c>
      <c r="B8" s="5" t="n">
        <v>-125520</v>
      </c>
      <c r="C8" s="5" t="n">
        <v>-158882</v>
      </c>
      <c r="D8" s="5" t="n">
        <v>-146673</v>
      </c>
    </row>
    <row r="9" spans="1:4">
      <c r="A9" s="4" t="s">
        <v>458</v>
      </c>
      <c r="B9" s="5" t="n">
        <v>1197</v>
      </c>
      <c r="C9" s="5" t="n">
        <v>-841</v>
      </c>
      <c r="D9" s="5" t="n">
        <v>5298</v>
      </c>
    </row>
    <row r="10" spans="1:4">
      <c r="A10" s="4" t="s">
        <v>459</v>
      </c>
      <c r="B10" s="5" t="n">
        <v>0</v>
      </c>
      <c r="C10" s="5" t="n">
        <v>-2798</v>
      </c>
      <c r="D10" s="5" t="n">
        <v>-442</v>
      </c>
    </row>
    <row r="11" spans="1:4">
      <c r="A11" s="4" t="s">
        <v>460</v>
      </c>
      <c r="B11" s="5" t="n">
        <v>540921</v>
      </c>
      <c r="C11" s="5" t="n">
        <v>0</v>
      </c>
      <c r="D11" s="5" t="n">
        <v>0</v>
      </c>
    </row>
    <row r="12" spans="1:4">
      <c r="A12" s="4" t="s">
        <v>73</v>
      </c>
      <c r="B12" s="5" t="n">
        <v>294</v>
      </c>
      <c r="C12" s="5" t="n">
        <v>311</v>
      </c>
      <c r="D12" s="5" t="n">
        <v>567</v>
      </c>
    </row>
    <row r="13" spans="1:4">
      <c r="A13" s="4" t="s">
        <v>461</v>
      </c>
      <c r="B13" s="5" t="n">
        <v>-545</v>
      </c>
      <c r="C13" s="5" t="n">
        <v>-1428</v>
      </c>
      <c r="D13" s="5" t="n">
        <v>-1688</v>
      </c>
    </row>
    <row r="14" spans="1:4">
      <c r="A14" s="4" t="s">
        <v>462</v>
      </c>
      <c r="B14" s="5" t="n">
        <v>717721</v>
      </c>
      <c r="C14" s="5" t="n">
        <v>163204</v>
      </c>
      <c r="D14" s="5" t="n">
        <v>157206</v>
      </c>
    </row>
    <row r="15" spans="1:4">
      <c r="A15" s="4" t="s">
        <v>463</v>
      </c>
      <c r="B15" s="5" t="n">
        <v>31187</v>
      </c>
      <c r="C15" s="5" t="n">
        <v>29952</v>
      </c>
      <c r="D15" s="5" t="n">
        <v>20311</v>
      </c>
    </row>
    <row r="16" spans="1:4">
      <c r="A16" s="4" t="s">
        <v>464</v>
      </c>
      <c r="B16" s="5" t="n">
        <v>686534</v>
      </c>
      <c r="C16" s="5" t="n">
        <v>133252</v>
      </c>
      <c r="D16" s="5" t="n">
        <v>136895</v>
      </c>
    </row>
    <row r="17" spans="1:4">
      <c r="A17" s="3" t="s">
        <v>465</v>
      </c>
    </row>
    <row r="18" spans="1:4">
      <c r="A18" s="4" t="s">
        <v>466</v>
      </c>
      <c r="B18" s="5" t="n">
        <v>-12241</v>
      </c>
      <c r="C18" s="5" t="n">
        <v>-1566</v>
      </c>
      <c r="D18" s="5" t="n">
        <v>-8073</v>
      </c>
    </row>
    <row r="19" spans="1:4">
      <c r="A19" s="4" t="s">
        <v>467</v>
      </c>
      <c r="B19" s="6" t="n">
        <v>674293</v>
      </c>
      <c r="C19" s="6" t="n">
        <v>131686</v>
      </c>
      <c r="D19" s="6" t="n">
        <v>1288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17"/>
    <col customWidth="1" max="6" min="6" width="17"/>
    <col customWidth="1" max="7" min="7" width="17"/>
  </cols>
  <sheetData>
    <row r="1" spans="1:7">
      <c r="A1" s="1" t="s">
        <v>468</v>
      </c>
      <c r="B1" s="2" t="s">
        <v>469</v>
      </c>
      <c r="C1" s="2" t="s">
        <v>470</v>
      </c>
      <c r="D1" s="2" t="s">
        <v>471</v>
      </c>
      <c r="E1" s="2" t="s">
        <v>29</v>
      </c>
      <c r="F1" s="2" t="s">
        <v>30</v>
      </c>
      <c r="G1" s="2" t="s">
        <v>116</v>
      </c>
    </row>
    <row r="2" spans="1:7">
      <c r="A2" s="3" t="s">
        <v>441</v>
      </c>
    </row>
    <row r="3" spans="1:7">
      <c r="A3" s="4" t="s">
        <v>364</v>
      </c>
      <c r="E3" s="6" t="n">
        <v>692042</v>
      </c>
      <c r="F3" s="6" t="n">
        <v>131335</v>
      </c>
      <c r="G3" s="6" t="n">
        <v>167821</v>
      </c>
    </row>
    <row r="4" spans="1:7">
      <c r="A4" s="4" t="s">
        <v>95</v>
      </c>
      <c r="E4" s="5" t="n">
        <v>540921</v>
      </c>
      <c r="F4" s="5" t="n">
        <v>0</v>
      </c>
      <c r="G4" s="5" t="n">
        <v>0</v>
      </c>
    </row>
    <row r="5" spans="1:7">
      <c r="A5" s="4" t="s">
        <v>472</v>
      </c>
      <c r="E5" s="5" t="n">
        <v>0</v>
      </c>
      <c r="F5" s="6" t="n">
        <v>0</v>
      </c>
      <c r="G5" s="6" t="n">
        <v>29125</v>
      </c>
    </row>
    <row r="6" spans="1:7">
      <c r="A6" s="4" t="s">
        <v>473</v>
      </c>
    </row>
    <row r="7" spans="1:7">
      <c r="A7" s="3" t="s">
        <v>441</v>
      </c>
    </row>
    <row r="8" spans="1:7">
      <c r="A8" s="4" t="s">
        <v>364</v>
      </c>
      <c r="E8" s="5" t="n">
        <v>161211</v>
      </c>
    </row>
    <row r="9" spans="1:7">
      <c r="A9" s="4" t="s">
        <v>474</v>
      </c>
      <c r="B9" s="11" t="n">
        <v>375</v>
      </c>
    </row>
    <row r="10" spans="1:7">
      <c r="A10" s="4" t="s">
        <v>95</v>
      </c>
      <c r="E10" s="5" t="n">
        <v>540921</v>
      </c>
    </row>
    <row r="11" spans="1:7">
      <c r="A11" s="4" t="s">
        <v>472</v>
      </c>
      <c r="E11" s="6" t="n">
        <v>1149128</v>
      </c>
    </row>
    <row r="12" spans="1:7">
      <c r="A12" s="4" t="s">
        <v>475</v>
      </c>
    </row>
    <row r="13" spans="1:7">
      <c r="A13" s="3" t="s">
        <v>441</v>
      </c>
    </row>
    <row r="14" spans="1:7">
      <c r="A14" s="4" t="s">
        <v>364</v>
      </c>
      <c r="C14" s="6" t="n">
        <v>195408</v>
      </c>
      <c r="D14" s="6" t="n">
        <v>1770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6</v>
      </c>
      <c r="B1" s="2" t="s">
        <v>57</v>
      </c>
      <c r="C1" s="2" t="s">
        <v>58</v>
      </c>
    </row>
    <row r="2" spans="1:3">
      <c r="A2" s="3" t="s">
        <v>477</v>
      </c>
    </row>
    <row r="3" spans="1:3">
      <c r="A3" s="4" t="s">
        <v>478</v>
      </c>
      <c r="B3" s="6" t="n">
        <v>272</v>
      </c>
      <c r="C3" s="6" t="n">
        <v>1330</v>
      </c>
    </row>
    <row r="4" spans="1:3">
      <c r="A4" s="4" t="s">
        <v>479</v>
      </c>
      <c r="B4" s="5" t="n">
        <v>1603</v>
      </c>
      <c r="C4" s="5" t="n">
        <v>410</v>
      </c>
    </row>
    <row r="5" spans="1:3">
      <c r="A5" s="4" t="s">
        <v>480</v>
      </c>
      <c r="B5" s="5" t="n">
        <v>1536</v>
      </c>
      <c r="C5" s="5" t="n">
        <v>2704</v>
      </c>
    </row>
    <row r="6" spans="1:3">
      <c r="A6" s="4" t="s">
        <v>481</v>
      </c>
      <c r="B6" s="5" t="n">
        <v>1422</v>
      </c>
      <c r="C6" s="5" t="n">
        <v>35</v>
      </c>
    </row>
    <row r="7" spans="1:3">
      <c r="A7" s="4" t="s">
        <v>127</v>
      </c>
      <c r="B7" s="6" t="n">
        <v>4833</v>
      </c>
      <c r="C7" s="6" t="n">
        <v>44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57</v>
      </c>
      <c r="C2" s="2" t="s">
        <v>58</v>
      </c>
      <c r="D2" s="2" t="s">
        <v>64</v>
      </c>
    </row>
    <row r="3" spans="1:4">
      <c r="A3" s="4" t="s">
        <v>95</v>
      </c>
      <c r="B3" s="6" t="n">
        <v>540921</v>
      </c>
      <c r="C3" s="6" t="n">
        <v>0</v>
      </c>
      <c r="D3"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6"/>
    <col customWidth="1" max="2" min="2" width="17"/>
    <col customWidth="1" max="3" min="3" width="21"/>
    <col customWidth="1" max="4" min="4" width="17"/>
    <col customWidth="1" max="5" min="5" width="17"/>
    <col customWidth="1" max="6" min="6" width="17"/>
    <col customWidth="1" max="7" min="7" width="21"/>
  </cols>
  <sheetData>
    <row r="1" spans="1:7">
      <c r="A1" s="1" t="s">
        <v>482</v>
      </c>
      <c r="B1" s="2" t="s">
        <v>371</v>
      </c>
      <c r="D1" s="2" t="s">
        <v>1</v>
      </c>
    </row>
    <row r="2" spans="1:7">
      <c r="B2" s="2" t="s">
        <v>483</v>
      </c>
      <c r="C2" s="2" t="s">
        <v>484</v>
      </c>
      <c r="D2" s="2" t="s">
        <v>29</v>
      </c>
      <c r="E2" s="2" t="s">
        <v>30</v>
      </c>
      <c r="F2" s="2" t="s">
        <v>116</v>
      </c>
      <c r="G2" s="2" t="s">
        <v>485</v>
      </c>
    </row>
    <row r="3" spans="1:7">
      <c r="A3" s="4" t="s">
        <v>486</v>
      </c>
      <c r="D3" s="6" t="n">
        <v>131686</v>
      </c>
      <c r="E3" s="6" t="n">
        <v>0</v>
      </c>
      <c r="G3" s="11" t="n">
        <v>113250</v>
      </c>
    </row>
    <row r="4" spans="1:7">
      <c r="A4" s="4" t="s">
        <v>487</v>
      </c>
      <c r="B4" s="6" t="n">
        <v>1017442</v>
      </c>
      <c r="C4" s="11" t="n">
        <v>875000</v>
      </c>
      <c r="D4" s="6" t="n">
        <v>703363</v>
      </c>
      <c r="E4" s="6" t="n">
        <v>0</v>
      </c>
      <c r="F4" s="6" t="n">
        <v>43015</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8</v>
      </c>
      <c r="B1" s="2" t="s">
        <v>57</v>
      </c>
      <c r="C1" s="2" t="s">
        <v>58</v>
      </c>
    </row>
    <row r="2" spans="1:3">
      <c r="A2" s="3" t="s">
        <v>426</v>
      </c>
    </row>
    <row r="3" spans="1:3">
      <c r="A3" s="4" t="s">
        <v>489</v>
      </c>
      <c r="B3" s="6" t="n">
        <v>157621</v>
      </c>
      <c r="C3" s="6" t="n">
        <v>160203</v>
      </c>
    </row>
    <row r="4" spans="1:3">
      <c r="A4" s="4" t="s">
        <v>490</v>
      </c>
      <c r="B4" s="5" t="n">
        <v>-18312</v>
      </c>
      <c r="C4" s="5" t="n">
        <v>-14590</v>
      </c>
    </row>
    <row r="5" spans="1:3">
      <c r="A5" s="4" t="s">
        <v>491</v>
      </c>
      <c r="B5" s="5" t="n">
        <v>14473</v>
      </c>
      <c r="C5" s="5" t="n">
        <v>102</v>
      </c>
    </row>
    <row r="6" spans="1:3">
      <c r="A6" s="4" t="s">
        <v>446</v>
      </c>
      <c r="B6" s="5" t="n">
        <v>153782</v>
      </c>
      <c r="C6" s="5" t="n">
        <v>145715</v>
      </c>
    </row>
    <row r="7" spans="1:3">
      <c r="A7" s="4" t="s">
        <v>492</v>
      </c>
    </row>
    <row r="8" spans="1:3">
      <c r="A8" s="3" t="s">
        <v>426</v>
      </c>
    </row>
    <row r="9" spans="1:3">
      <c r="A9" s="4" t="s">
        <v>489</v>
      </c>
      <c r="B9" s="5" t="n">
        <v>136099</v>
      </c>
      <c r="C9" s="5" t="n">
        <v>136099</v>
      </c>
    </row>
    <row r="10" spans="1:3">
      <c r="A10" s="4" t="s">
        <v>493</v>
      </c>
    </row>
    <row r="11" spans="1:3">
      <c r="A11" s="3" t="s">
        <v>426</v>
      </c>
    </row>
    <row r="12" spans="1:3">
      <c r="A12" s="4" t="s">
        <v>489</v>
      </c>
      <c r="B12" s="5" t="n">
        <v>694</v>
      </c>
      <c r="C12" s="5" t="n">
        <v>694</v>
      </c>
    </row>
    <row r="13" spans="1:3">
      <c r="A13" s="4" t="s">
        <v>494</v>
      </c>
    </row>
    <row r="14" spans="1:3">
      <c r="A14" s="3" t="s">
        <v>426</v>
      </c>
    </row>
    <row r="15" spans="1:3">
      <c r="A15" s="4" t="s">
        <v>489</v>
      </c>
      <c r="B15" s="5" t="n">
        <v>38</v>
      </c>
      <c r="C15" s="5" t="n">
        <v>0</v>
      </c>
    </row>
    <row r="16" spans="1:3">
      <c r="A16" s="4" t="s">
        <v>436</v>
      </c>
    </row>
    <row r="17" spans="1:3">
      <c r="A17" s="3" t="s">
        <v>426</v>
      </c>
    </row>
    <row r="18" spans="1:3">
      <c r="A18" s="4" t="s">
        <v>489</v>
      </c>
      <c r="B18" s="5" t="n">
        <v>1814</v>
      </c>
      <c r="C18" s="5" t="n">
        <v>3508</v>
      </c>
    </row>
    <row r="19" spans="1:3">
      <c r="A19" s="4" t="s">
        <v>495</v>
      </c>
    </row>
    <row r="20" spans="1:3">
      <c r="A20" s="3" t="s">
        <v>426</v>
      </c>
    </row>
    <row r="21" spans="1:3">
      <c r="A21" s="4" t="s">
        <v>489</v>
      </c>
      <c r="B21" s="6" t="n">
        <v>18976</v>
      </c>
      <c r="C21" s="6" t="n">
        <v>199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6</v>
      </c>
      <c r="B1" s="2" t="s">
        <v>1</v>
      </c>
    </row>
    <row r="2" spans="1:4">
      <c r="B2" s="2" t="s">
        <v>57</v>
      </c>
      <c r="C2" s="2" t="s">
        <v>58</v>
      </c>
      <c r="D2" s="2" t="s">
        <v>64</v>
      </c>
    </row>
    <row r="3" spans="1:4">
      <c r="A3" s="4" t="s">
        <v>497</v>
      </c>
    </row>
    <row r="4" spans="1:4">
      <c r="A4" s="3" t="s">
        <v>426</v>
      </c>
    </row>
    <row r="5" spans="1:4">
      <c r="A5" s="4" t="s">
        <v>498</v>
      </c>
      <c r="B5" s="6" t="n">
        <v>7245</v>
      </c>
      <c r="C5" s="6" t="n">
        <v>6839</v>
      </c>
      <c r="D5" s="6" t="n">
        <v>57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99</v>
      </c>
      <c r="B1" s="2" t="s">
        <v>1</v>
      </c>
    </row>
    <row r="2" spans="1:4">
      <c r="B2" s="2" t="s">
        <v>57</v>
      </c>
      <c r="C2" s="2" t="s">
        <v>58</v>
      </c>
      <c r="D2" s="2" t="s">
        <v>64</v>
      </c>
    </row>
    <row r="3" spans="1:4">
      <c r="A3" s="3" t="s">
        <v>500</v>
      </c>
    </row>
    <row r="4" spans="1:4">
      <c r="A4" s="4" t="s">
        <v>501</v>
      </c>
      <c r="B4" s="6" t="n">
        <v>1527</v>
      </c>
      <c r="C4" s="6" t="n">
        <v>1527</v>
      </c>
      <c r="D4" s="6" t="n">
        <v>1531</v>
      </c>
    </row>
    <row r="5" spans="1:4">
      <c r="A5" s="4" t="s">
        <v>502</v>
      </c>
    </row>
    <row r="6" spans="1:4">
      <c r="A6" s="3" t="s">
        <v>500</v>
      </c>
    </row>
    <row r="7" spans="1:4">
      <c r="A7" s="4" t="s">
        <v>503</v>
      </c>
      <c r="B7" s="4" t="s">
        <v>504</v>
      </c>
    </row>
    <row r="8" spans="1:4">
      <c r="A8" s="4" t="s">
        <v>505</v>
      </c>
    </row>
    <row r="9" spans="1:4">
      <c r="A9" s="3" t="s">
        <v>500</v>
      </c>
    </row>
    <row r="10" spans="1:4">
      <c r="A10" s="4" t="s">
        <v>503</v>
      </c>
      <c r="B10" s="4" t="s">
        <v>504</v>
      </c>
    </row>
    <row r="11" spans="1:4">
      <c r="A11" s="4" t="s">
        <v>506</v>
      </c>
    </row>
    <row r="12" spans="1:4">
      <c r="A12" s="3" t="s">
        <v>500</v>
      </c>
    </row>
    <row r="13" spans="1:4">
      <c r="A13" s="4" t="s">
        <v>503</v>
      </c>
      <c r="B13" s="4" t="s">
        <v>5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8</v>
      </c>
      <c r="B1" s="2" t="s">
        <v>57</v>
      </c>
      <c r="C1" s="2" t="s">
        <v>58</v>
      </c>
    </row>
    <row r="2" spans="1:3">
      <c r="A2" s="3" t="s">
        <v>509</v>
      </c>
    </row>
    <row r="3" spans="1:3">
      <c r="A3" s="4" t="s">
        <v>510</v>
      </c>
      <c r="B3" s="6" t="n">
        <v>372</v>
      </c>
      <c r="C3" s="6" t="n">
        <v>2849</v>
      </c>
    </row>
    <row r="4" spans="1:3">
      <c r="A4" s="4" t="s">
        <v>511</v>
      </c>
      <c r="B4" s="5" t="n">
        <v>1143</v>
      </c>
      <c r="C4" s="5" t="n">
        <v>3194</v>
      </c>
    </row>
    <row r="5" spans="1:3">
      <c r="A5" s="4" t="s">
        <v>512</v>
      </c>
      <c r="B5" s="5" t="n">
        <v>1194</v>
      </c>
      <c r="C5" s="5" t="n">
        <v>1020</v>
      </c>
    </row>
    <row r="6" spans="1:3">
      <c r="A6" s="4" t="s">
        <v>513</v>
      </c>
      <c r="B6" s="5" t="n">
        <v>3429</v>
      </c>
      <c r="C6" s="5" t="n">
        <v>3425</v>
      </c>
    </row>
    <row r="7" spans="1:3">
      <c r="A7" s="4" t="s">
        <v>514</v>
      </c>
      <c r="B7" s="6" t="n">
        <v>6138</v>
      </c>
      <c r="C7" s="6" t="n">
        <v>104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15</v>
      </c>
      <c r="B1" s="2" t="s">
        <v>1</v>
      </c>
    </row>
    <row r="2" spans="1:4">
      <c r="B2" s="2" t="s">
        <v>57</v>
      </c>
      <c r="C2" s="2" t="s">
        <v>58</v>
      </c>
      <c r="D2" s="2" t="s">
        <v>64</v>
      </c>
    </row>
    <row r="3" spans="1:4">
      <c r="A3" s="3" t="s">
        <v>516</v>
      </c>
    </row>
    <row r="4" spans="1:4">
      <c r="A4" s="4" t="s">
        <v>517</v>
      </c>
      <c r="B4" s="6" t="n">
        <v>81</v>
      </c>
      <c r="C4" s="6" t="n">
        <v>62</v>
      </c>
      <c r="D4" s="6" t="n">
        <v>1303</v>
      </c>
    </row>
    <row r="5" spans="1:4">
      <c r="A5" s="4" t="s">
        <v>518</v>
      </c>
      <c r="B5" s="5" t="n">
        <v>118</v>
      </c>
      <c r="C5" s="5" t="n">
        <v>0</v>
      </c>
      <c r="D5" s="5" t="n">
        <v>0</v>
      </c>
    </row>
    <row r="6" spans="1:4">
      <c r="A6" s="4" t="s">
        <v>519</v>
      </c>
      <c r="B6" s="5" t="n">
        <v>1042</v>
      </c>
      <c r="C6" s="5" t="n">
        <v>232</v>
      </c>
      <c r="D6" s="5" t="n">
        <v>1866</v>
      </c>
    </row>
    <row r="7" spans="1:4">
      <c r="A7" s="4" t="s">
        <v>520</v>
      </c>
      <c r="B7" s="6" t="n">
        <v>1241</v>
      </c>
      <c r="C7" s="6" t="n">
        <v>294</v>
      </c>
      <c r="D7" s="6" t="n">
        <v>31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21</v>
      </c>
      <c r="B1" s="2" t="s">
        <v>1</v>
      </c>
    </row>
    <row r="2" spans="1:4">
      <c r="B2" s="2" t="s">
        <v>57</v>
      </c>
      <c r="C2" s="2" t="s">
        <v>58</v>
      </c>
      <c r="D2" s="2" t="s">
        <v>64</v>
      </c>
    </row>
    <row r="3" spans="1:4">
      <c r="A3" s="3" t="s">
        <v>522</v>
      </c>
    </row>
    <row r="4" spans="1:4">
      <c r="A4" s="4" t="s">
        <v>523</v>
      </c>
      <c r="B4" s="6" t="n">
        <v>-69</v>
      </c>
      <c r="C4" s="6" t="n">
        <v>-4349</v>
      </c>
      <c r="D4" s="6" t="n">
        <v>201</v>
      </c>
    </row>
    <row r="5" spans="1:4">
      <c r="A5" s="4" t="s">
        <v>524</v>
      </c>
      <c r="B5" s="5" t="n">
        <v>1160</v>
      </c>
      <c r="C5" s="5" t="n">
        <v>232</v>
      </c>
      <c r="D5" s="5" t="n">
        <v>1866</v>
      </c>
    </row>
    <row r="6" spans="1:4">
      <c r="A6" s="4" t="s">
        <v>525</v>
      </c>
      <c r="B6" s="5" t="n">
        <v>-152</v>
      </c>
      <c r="C6" s="5" t="n">
        <v>-90</v>
      </c>
      <c r="D6" s="5" t="n">
        <v>-663</v>
      </c>
    </row>
    <row r="7" spans="1:4">
      <c r="A7" s="4" t="s">
        <v>526</v>
      </c>
      <c r="B7" s="5" t="n">
        <v>0</v>
      </c>
      <c r="C7" s="5" t="n">
        <v>4401</v>
      </c>
      <c r="D7" s="5" t="n">
        <v>3</v>
      </c>
    </row>
    <row r="8" spans="1:4">
      <c r="A8" s="4" t="s">
        <v>527</v>
      </c>
      <c r="B8" s="5" t="n">
        <v>221</v>
      </c>
      <c r="C8" s="5" t="n">
        <v>0</v>
      </c>
      <c r="D8" s="5" t="n">
        <v>459</v>
      </c>
    </row>
    <row r="9" spans="1:4">
      <c r="A9" s="4" t="s">
        <v>528</v>
      </c>
      <c r="B9" s="5" t="n">
        <v>81</v>
      </c>
      <c r="C9" s="5" t="n">
        <v>100</v>
      </c>
      <c r="D9" s="5" t="n">
        <v>1303</v>
      </c>
    </row>
    <row r="10" spans="1:4">
      <c r="A10" s="4" t="s">
        <v>520</v>
      </c>
      <c r="B10" s="6" t="n">
        <v>1241</v>
      </c>
      <c r="C10" s="6" t="n">
        <v>294</v>
      </c>
      <c r="D10" s="6" t="n">
        <v>31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29</v>
      </c>
      <c r="B1" s="2" t="s">
        <v>1</v>
      </c>
    </row>
    <row r="2" spans="1:4">
      <c r="B2" s="2" t="s">
        <v>57</v>
      </c>
      <c r="C2" s="2" t="s">
        <v>58</v>
      </c>
      <c r="D2" s="2" t="s">
        <v>64</v>
      </c>
    </row>
    <row r="3" spans="1:4">
      <c r="A3" s="3" t="s">
        <v>522</v>
      </c>
    </row>
    <row r="4" spans="1:4">
      <c r="A4" s="4" t="s">
        <v>530</v>
      </c>
      <c r="B4" s="4" t="s">
        <v>531</v>
      </c>
      <c r="C4" s="4" t="s">
        <v>531</v>
      </c>
      <c r="D4" s="4" t="s">
        <v>531</v>
      </c>
    </row>
    <row r="5" spans="1:4">
      <c r="A5" s="4" t="s">
        <v>532</v>
      </c>
      <c r="B5" s="6" t="n">
        <v>1536</v>
      </c>
    </row>
    <row r="6" spans="1:4">
      <c r="A6" s="4" t="s">
        <v>533</v>
      </c>
    </row>
    <row r="7" spans="1:4">
      <c r="A7" s="3" t="s">
        <v>522</v>
      </c>
    </row>
    <row r="8" spans="1:4">
      <c r="A8" s="4" t="s">
        <v>530</v>
      </c>
      <c r="B8" s="4" t="s">
        <v>5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57</v>
      </c>
      <c r="C2" s="2" t="s">
        <v>58</v>
      </c>
      <c r="D2" s="2" t="s">
        <v>64</v>
      </c>
    </row>
    <row r="3" spans="1:4">
      <c r="A3" s="3" t="s">
        <v>536</v>
      </c>
    </row>
    <row r="4" spans="1:4">
      <c r="A4" s="4" t="s">
        <v>537</v>
      </c>
      <c r="B4" s="6" t="n">
        <v>692042</v>
      </c>
      <c r="C4" s="6" t="n">
        <v>131335</v>
      </c>
      <c r="D4" s="6" t="n">
        <v>167821</v>
      </c>
    </row>
    <row r="5" spans="1:4">
      <c r="A5" s="4" t="s">
        <v>538</v>
      </c>
      <c r="B5" s="5" t="n">
        <v>5508</v>
      </c>
      <c r="C5" s="5" t="n">
        <v>-1917</v>
      </c>
      <c r="D5" s="5" t="n">
        <v>30926</v>
      </c>
    </row>
    <row r="6" spans="1:4">
      <c r="A6" s="4" t="s">
        <v>464</v>
      </c>
      <c r="B6" s="6" t="n">
        <v>686534</v>
      </c>
      <c r="C6" s="6" t="n">
        <v>133252</v>
      </c>
      <c r="D6" s="6" t="n">
        <v>136895</v>
      </c>
    </row>
    <row r="7" spans="1:4">
      <c r="A7" s="4" t="s">
        <v>539</v>
      </c>
      <c r="B7" s="5" t="n">
        <v>12938128</v>
      </c>
      <c r="C7" s="5" t="n">
        <v>12938128</v>
      </c>
      <c r="D7" s="5" t="n">
        <v>12938128</v>
      </c>
    </row>
    <row r="8" spans="1:4">
      <c r="A8" s="4" t="s">
        <v>540</v>
      </c>
      <c r="B8" s="5" t="n">
        <v>12938128</v>
      </c>
      <c r="C8" s="5" t="n">
        <v>12938128</v>
      </c>
      <c r="D8" s="5" t="n">
        <v>12938128</v>
      </c>
    </row>
    <row r="9" spans="1:4">
      <c r="A9" s="4" t="s">
        <v>541</v>
      </c>
      <c r="B9" s="8" t="n">
        <v>53.5</v>
      </c>
      <c r="C9" s="8" t="n">
        <v>10.2</v>
      </c>
      <c r="D9" s="6" t="n">
        <v>13</v>
      </c>
    </row>
    <row r="10" spans="1:4">
      <c r="A10" s="4" t="s">
        <v>542</v>
      </c>
      <c r="B10" s="9" t="n">
        <v>0.44</v>
      </c>
      <c r="C10" s="9" t="n">
        <v>-0.15</v>
      </c>
      <c r="D10" s="9" t="n">
        <v>2.39</v>
      </c>
    </row>
    <row r="11" spans="1:4">
      <c r="A11" s="4" t="s">
        <v>543</v>
      </c>
      <c r="B11" s="8" t="n">
        <v>53.06</v>
      </c>
      <c r="C11" s="8" t="n">
        <v>10.35</v>
      </c>
      <c r="D11" s="8" t="n">
        <v>10.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4</v>
      </c>
      <c r="B1" s="2" t="s">
        <v>1</v>
      </c>
    </row>
    <row r="2" spans="1:4">
      <c r="B2" s="2" t="s">
        <v>57</v>
      </c>
      <c r="C2" s="2" t="s">
        <v>58</v>
      </c>
      <c r="D2" s="2" t="s">
        <v>64</v>
      </c>
    </row>
    <row r="3" spans="1:4">
      <c r="A3" s="3" t="s">
        <v>545</v>
      </c>
    </row>
    <row r="4" spans="1:4">
      <c r="A4" s="4" t="s">
        <v>546</v>
      </c>
      <c r="B4" s="6" t="n">
        <v>69148</v>
      </c>
    </row>
    <row r="5" spans="1:4">
      <c r="A5" s="4" t="s">
        <v>547</v>
      </c>
      <c r="B5" s="6" t="n">
        <v>78000</v>
      </c>
    </row>
    <row r="6" spans="1:4">
      <c r="A6" s="4" t="s">
        <v>548</v>
      </c>
      <c r="B6" s="4" t="s">
        <v>428</v>
      </c>
    </row>
    <row r="7" spans="1:4">
      <c r="A7" s="4" t="s">
        <v>549</v>
      </c>
      <c r="C7" s="6" t="n">
        <v>1707</v>
      </c>
      <c r="D7" s="6" t="n">
        <v>2428</v>
      </c>
    </row>
    <row r="8" spans="1:4">
      <c r="A8" s="4" t="s">
        <v>550</v>
      </c>
      <c r="B8" s="6" t="n">
        <v>110200</v>
      </c>
      <c r="C8" s="5" t="n">
        <v>340200</v>
      </c>
    </row>
    <row r="9" spans="1:4">
      <c r="A9" s="4" t="s">
        <v>551</v>
      </c>
      <c r="B9" s="6" t="n">
        <v>96920</v>
      </c>
      <c r="C9" s="6" t="n">
        <v>310977</v>
      </c>
    </row>
    <row r="10" spans="1:4">
      <c r="A10" s="4" t="s">
        <v>552</v>
      </c>
    </row>
    <row r="11" spans="1:4">
      <c r="A11" s="3" t="s">
        <v>545</v>
      </c>
    </row>
    <row r="12" spans="1:4">
      <c r="A12" s="4" t="s">
        <v>553</v>
      </c>
      <c r="B12" s="4" t="s">
        <v>554</v>
      </c>
    </row>
    <row r="13" spans="1:4">
      <c r="A13" s="4" t="s">
        <v>555</v>
      </c>
    </row>
    <row r="14" spans="1:4">
      <c r="A14" s="3" t="s">
        <v>545</v>
      </c>
    </row>
    <row r="15" spans="1:4">
      <c r="A15" s="4" t="s">
        <v>553</v>
      </c>
      <c r="B15" s="4" t="s">
        <v>556</v>
      </c>
    </row>
    <row r="16" spans="1:4">
      <c r="A16" s="4" t="s">
        <v>557</v>
      </c>
    </row>
    <row r="17" spans="1:4">
      <c r="A17" s="3" t="s">
        <v>545</v>
      </c>
    </row>
    <row r="18" spans="1:4">
      <c r="A18" s="4" t="s">
        <v>553</v>
      </c>
      <c r="B18" s="4" t="s">
        <v>5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3"/>
    <col customWidth="1" max="3" min="3" width="22"/>
    <col customWidth="1" max="4" min="4" width="36"/>
    <col customWidth="1" max="5" min="5" width="55"/>
    <col customWidth="1" max="6" min="6" width="27"/>
  </cols>
  <sheetData>
    <row r="1" spans="1:6">
      <c r="A1" s="1" t="s">
        <v>96</v>
      </c>
      <c r="B1" s="2" t="s">
        <v>97</v>
      </c>
      <c r="C1" s="2" t="s">
        <v>98</v>
      </c>
      <c r="D1" s="2" t="s">
        <v>99</v>
      </c>
      <c r="E1" s="2" t="s">
        <v>100</v>
      </c>
      <c r="F1" s="2" t="s">
        <v>101</v>
      </c>
    </row>
    <row r="2" spans="1:6">
      <c r="A2" s="4" t="s">
        <v>102</v>
      </c>
      <c r="B2" s="6" t="n">
        <v>803614</v>
      </c>
      <c r="C2" s="6" t="n">
        <v>101</v>
      </c>
      <c r="D2" s="6" t="n">
        <v>26455</v>
      </c>
      <c r="E2" s="6" t="n">
        <v>17901</v>
      </c>
      <c r="F2" s="6" t="n">
        <v>759157</v>
      </c>
    </row>
    <row r="3" spans="1:6">
      <c r="A3" s="4" t="s">
        <v>103</v>
      </c>
      <c r="C3" s="5" t="n">
        <v>12938128</v>
      </c>
    </row>
    <row r="4" spans="1:6">
      <c r="A4" s="4" t="s">
        <v>104</v>
      </c>
      <c r="B4" s="5" t="n">
        <v>167821</v>
      </c>
      <c r="C4" s="6" t="n">
        <v>0</v>
      </c>
      <c r="D4" s="5" t="n">
        <v>0</v>
      </c>
      <c r="E4" s="5" t="n">
        <v>0</v>
      </c>
      <c r="F4" s="5" t="n">
        <v>167821</v>
      </c>
    </row>
    <row r="5" spans="1:6">
      <c r="A5" s="4" t="s">
        <v>105</v>
      </c>
      <c r="B5" s="5" t="n">
        <v>-30275</v>
      </c>
      <c r="C5" s="5" t="n">
        <v>0</v>
      </c>
      <c r="D5" s="5" t="n">
        <v>0</v>
      </c>
      <c r="E5" s="5" t="n">
        <v>0</v>
      </c>
      <c r="F5" s="5" t="n">
        <v>-30275</v>
      </c>
    </row>
    <row r="6" spans="1:6">
      <c r="A6" s="4" t="s">
        <v>106</v>
      </c>
      <c r="B6" s="5" t="n">
        <v>-406</v>
      </c>
      <c r="C6" s="6" t="n">
        <v>0</v>
      </c>
      <c r="D6" s="5" t="n">
        <v>-406</v>
      </c>
      <c r="E6" s="5" t="n">
        <v>0</v>
      </c>
      <c r="F6" s="5" t="n">
        <v>0</v>
      </c>
    </row>
    <row r="7" spans="1:6">
      <c r="A7" s="4" t="s">
        <v>107</v>
      </c>
      <c r="C7" s="5" t="n">
        <v>0</v>
      </c>
    </row>
    <row r="8" spans="1:6">
      <c r="A8" s="4" t="s">
        <v>108</v>
      </c>
      <c r="B8" s="5" t="n">
        <v>-7764</v>
      </c>
      <c r="C8" s="6" t="n">
        <v>0</v>
      </c>
      <c r="D8" s="5" t="n">
        <v>0</v>
      </c>
      <c r="E8" s="5" t="n">
        <v>-7764</v>
      </c>
      <c r="F8" s="5" t="n">
        <v>0</v>
      </c>
    </row>
    <row r="9" spans="1:6">
      <c r="A9" s="4" t="s">
        <v>109</v>
      </c>
      <c r="B9" s="5" t="n">
        <v>932990</v>
      </c>
      <c r="C9" s="6" t="n">
        <v>101</v>
      </c>
      <c r="D9" s="5" t="n">
        <v>26049</v>
      </c>
      <c r="E9" s="5" t="n">
        <v>10137</v>
      </c>
      <c r="F9" s="5" t="n">
        <v>896703</v>
      </c>
    </row>
    <row r="10" spans="1:6">
      <c r="A10" s="4" t="s">
        <v>110</v>
      </c>
      <c r="C10" s="5" t="n">
        <v>12938128</v>
      </c>
    </row>
    <row r="11" spans="1:6">
      <c r="A11" s="4" t="s">
        <v>104</v>
      </c>
      <c r="B11" s="5" t="n">
        <v>131335</v>
      </c>
      <c r="C11" s="6" t="n">
        <v>0</v>
      </c>
      <c r="D11" s="5" t="n">
        <v>0</v>
      </c>
      <c r="E11" s="5" t="n">
        <v>0</v>
      </c>
      <c r="F11" s="5" t="n">
        <v>131335</v>
      </c>
    </row>
    <row r="12" spans="1:6">
      <c r="A12" s="4" t="s">
        <v>105</v>
      </c>
      <c r="B12" s="5" t="n">
        <v>-121101</v>
      </c>
      <c r="C12" s="5" t="n">
        <v>0</v>
      </c>
      <c r="D12" s="5" t="n">
        <v>0</v>
      </c>
      <c r="E12" s="5" t="n">
        <v>0</v>
      </c>
      <c r="F12" s="5" t="n">
        <v>-121101</v>
      </c>
    </row>
    <row r="13" spans="1:6">
      <c r="A13" s="4" t="s">
        <v>108</v>
      </c>
      <c r="B13" s="5" t="n">
        <v>-2538</v>
      </c>
      <c r="C13" s="5" t="n">
        <v>0</v>
      </c>
      <c r="D13" s="5" t="n">
        <v>0</v>
      </c>
      <c r="E13" s="5" t="n">
        <v>-2538</v>
      </c>
      <c r="F13" s="5" t="n">
        <v>0</v>
      </c>
    </row>
    <row r="14" spans="1:6">
      <c r="A14" s="4" t="s">
        <v>111</v>
      </c>
      <c r="B14" s="5" t="n">
        <v>940686</v>
      </c>
      <c r="C14" s="6" t="n">
        <v>101</v>
      </c>
      <c r="D14" s="5" t="n">
        <v>26049</v>
      </c>
      <c r="E14" s="5" t="n">
        <v>7599</v>
      </c>
      <c r="F14" s="5" t="n">
        <v>906937</v>
      </c>
    </row>
    <row r="15" spans="1:6">
      <c r="A15" s="4" t="s">
        <v>112</v>
      </c>
      <c r="C15" s="5" t="n">
        <v>12938128</v>
      </c>
    </row>
    <row r="16" spans="1:6">
      <c r="A16" s="4" t="s">
        <v>104</v>
      </c>
      <c r="B16" s="5" t="n">
        <v>692042</v>
      </c>
      <c r="C16" s="6" t="n">
        <v>0</v>
      </c>
      <c r="D16" s="5" t="n">
        <v>0</v>
      </c>
      <c r="E16" s="5" t="n">
        <v>0</v>
      </c>
      <c r="F16" s="5" t="n">
        <v>692042</v>
      </c>
    </row>
    <row r="17" spans="1:6">
      <c r="A17" s="4" t="s">
        <v>105</v>
      </c>
      <c r="B17" s="5" t="n">
        <v>-837614</v>
      </c>
      <c r="C17" s="5" t="n">
        <v>0</v>
      </c>
      <c r="D17" s="5" t="n">
        <v>0</v>
      </c>
      <c r="E17" s="5" t="n">
        <v>0</v>
      </c>
      <c r="F17" s="5" t="n">
        <v>-837614</v>
      </c>
    </row>
    <row r="18" spans="1:6">
      <c r="A18" s="4" t="s">
        <v>108</v>
      </c>
      <c r="B18" s="5" t="n">
        <v>-13490</v>
      </c>
      <c r="C18" s="5" t="n">
        <v>0</v>
      </c>
      <c r="D18" s="5" t="n">
        <v>0</v>
      </c>
      <c r="E18" s="5" t="n">
        <v>-13490</v>
      </c>
      <c r="F18" s="5" t="n">
        <v>0</v>
      </c>
    </row>
    <row r="19" spans="1:6">
      <c r="A19" s="4" t="s">
        <v>113</v>
      </c>
      <c r="B19" s="6" t="n">
        <v>781624</v>
      </c>
      <c r="C19" s="6" t="n">
        <v>101</v>
      </c>
      <c r="D19" s="6" t="n">
        <v>26049</v>
      </c>
      <c r="E19" s="6" t="n">
        <v>-5891</v>
      </c>
      <c r="F19" s="6" t="n">
        <v>761365</v>
      </c>
    </row>
    <row r="20" spans="1:6">
      <c r="A20" s="4" t="s">
        <v>114</v>
      </c>
      <c r="C20" s="5" t="n">
        <v>129381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558</v>
      </c>
      <c r="B1" s="2" t="s">
        <v>1</v>
      </c>
    </row>
    <row r="2" spans="1:2">
      <c r="B2" s="2" t="s">
        <v>57</v>
      </c>
    </row>
    <row r="3" spans="1:2">
      <c r="A3" s="3" t="s">
        <v>559</v>
      </c>
    </row>
    <row r="4" spans="1:2">
      <c r="A4" s="4" t="s">
        <v>560</v>
      </c>
      <c r="B4" s="4" t="s">
        <v>5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45"/>
    <col customWidth="1" max="3" min="3" width="24"/>
    <col customWidth="1" max="4" min="4" width="24"/>
    <col customWidth="1" max="5" min="5" width="20"/>
  </cols>
  <sheetData>
    <row r="1" spans="1:5">
      <c r="A1" s="1" t="s">
        <v>562</v>
      </c>
      <c r="B1" s="2" t="s">
        <v>371</v>
      </c>
      <c r="C1" s="2" t="s">
        <v>1</v>
      </c>
    </row>
    <row r="2" spans="1:5">
      <c r="B2" s="2" t="s">
        <v>563</v>
      </c>
      <c r="C2" s="2" t="s">
        <v>564</v>
      </c>
      <c r="D2" s="2" t="s">
        <v>565</v>
      </c>
      <c r="E2" s="2" t="s">
        <v>566</v>
      </c>
    </row>
    <row r="3" spans="1:5">
      <c r="A3" s="3" t="s">
        <v>567</v>
      </c>
    </row>
    <row r="4" spans="1:5">
      <c r="A4" s="4" t="s">
        <v>568</v>
      </c>
      <c r="B4" s="5" t="n">
        <v>3600000</v>
      </c>
    </row>
    <row r="5" spans="1:5">
      <c r="A5" s="4" t="s">
        <v>400</v>
      </c>
      <c r="C5" s="7" t="n">
        <v>0.001</v>
      </c>
      <c r="D5" s="7" t="n">
        <v>0.001</v>
      </c>
    </row>
    <row r="6" spans="1:5">
      <c r="A6" s="4" t="s">
        <v>569</v>
      </c>
      <c r="B6" s="12" t="n">
        <v>11.5</v>
      </c>
    </row>
    <row r="7" spans="1:5">
      <c r="A7" s="4" t="s">
        <v>570</v>
      </c>
      <c r="B7" s="4" t="s">
        <v>571</v>
      </c>
    </row>
    <row r="8" spans="1:5">
      <c r="A8" s="4" t="s">
        <v>572</v>
      </c>
      <c r="B8" s="4" t="s">
        <v>573</v>
      </c>
    </row>
    <row r="9" spans="1:5">
      <c r="A9" s="4" t="s">
        <v>574</v>
      </c>
      <c r="B9" s="4" t="s">
        <v>428</v>
      </c>
    </row>
    <row r="10" spans="1:5">
      <c r="A10" s="4" t="s">
        <v>575</v>
      </c>
      <c r="B10" s="10" t="n">
        <v>100</v>
      </c>
    </row>
    <row r="11" spans="1:5">
      <c r="A11" s="4" t="s">
        <v>576</v>
      </c>
      <c r="C11" s="4" t="s">
        <v>577</v>
      </c>
    </row>
    <row r="12" spans="1:5">
      <c r="A12" s="4" t="s">
        <v>578</v>
      </c>
      <c r="C12" s="4" t="s">
        <v>579</v>
      </c>
    </row>
    <row r="13" spans="1:5">
      <c r="A13" s="4" t="s">
        <v>578</v>
      </c>
      <c r="C13" s="4" t="s">
        <v>580</v>
      </c>
    </row>
    <row r="14" spans="1:5">
      <c r="A14" s="4" t="s">
        <v>581</v>
      </c>
      <c r="E14" s="5" t="n">
        <v>0</v>
      </c>
    </row>
    <row r="15" spans="1:5">
      <c r="A15" s="4" t="s">
        <v>582</v>
      </c>
      <c r="E15" s="5" t="n">
        <v>0</v>
      </c>
    </row>
    <row r="16" spans="1:5">
      <c r="A16" s="4" t="s">
        <v>583</v>
      </c>
      <c r="B16" s="10" t="n">
        <v>10</v>
      </c>
    </row>
    <row r="17" spans="1:5">
      <c r="A17" s="4" t="s">
        <v>584</v>
      </c>
    </row>
    <row r="18" spans="1:5">
      <c r="A18" s="3" t="s">
        <v>567</v>
      </c>
    </row>
    <row r="19" spans="1:5">
      <c r="A19" s="4" t="s">
        <v>585</v>
      </c>
      <c r="B19" s="4" t="s">
        <v>586</v>
      </c>
    </row>
    <row r="20" spans="1:5">
      <c r="A20" s="4" t="s">
        <v>570</v>
      </c>
      <c r="B20" s="4" t="s">
        <v>571</v>
      </c>
    </row>
    <row r="21" spans="1:5">
      <c r="A21" s="4" t="s">
        <v>575</v>
      </c>
      <c r="B21" s="10" t="n">
        <v>100</v>
      </c>
    </row>
    <row r="22" spans="1:5">
      <c r="A22" s="4" t="s">
        <v>587</v>
      </c>
      <c r="B22" s="9" t="n">
        <v>2.14</v>
      </c>
    </row>
    <row r="23" spans="1:5">
      <c r="A23" s="4" t="s">
        <v>588</v>
      </c>
      <c r="B23" s="4" t="s">
        <v>561</v>
      </c>
    </row>
    <row r="24" spans="1:5">
      <c r="A24" s="4" t="s">
        <v>589</v>
      </c>
      <c r="B24" s="4" t="s">
        <v>590</v>
      </c>
    </row>
    <row r="25" spans="1:5">
      <c r="A25" s="4" t="s">
        <v>583</v>
      </c>
      <c r="B25" s="10" t="n">
        <v>15</v>
      </c>
    </row>
    <row r="26" spans="1:5">
      <c r="A26" s="4" t="s">
        <v>591</v>
      </c>
    </row>
    <row r="27" spans="1:5">
      <c r="A27" s="3" t="s">
        <v>567</v>
      </c>
    </row>
    <row r="28" spans="1:5">
      <c r="A28" s="4" t="s">
        <v>400</v>
      </c>
      <c r="B28" s="7" t="n">
        <v>0.001</v>
      </c>
    </row>
    <row r="29" spans="1:5">
      <c r="A29" s="4" t="s">
        <v>581</v>
      </c>
      <c r="E29" s="5" t="n">
        <v>0</v>
      </c>
    </row>
    <row r="30" spans="1:5">
      <c r="A30" s="4" t="s">
        <v>582</v>
      </c>
      <c r="B30" s="5" t="n">
        <v>360000</v>
      </c>
      <c r="E30"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57</v>
      </c>
      <c r="C1" s="2" t="s">
        <v>58</v>
      </c>
    </row>
    <row r="2" spans="1:3">
      <c r="A2" s="3" t="s">
        <v>593</v>
      </c>
    </row>
    <row r="3" spans="1:3">
      <c r="A3" s="4" t="s">
        <v>41</v>
      </c>
      <c r="B3" s="6" t="n">
        <v>793599</v>
      </c>
      <c r="C3" s="6" t="n">
        <v>1302872</v>
      </c>
    </row>
    <row r="4" spans="1:3">
      <c r="A4" s="4" t="s">
        <v>47</v>
      </c>
      <c r="B4" s="5" t="n">
        <v>11975</v>
      </c>
      <c r="C4" s="5" t="n">
        <v>362186</v>
      </c>
    </row>
    <row r="5" spans="1:3">
      <c r="A5" s="4" t="s">
        <v>533</v>
      </c>
    </row>
    <row r="6" spans="1:3">
      <c r="A6" s="3" t="s">
        <v>593</v>
      </c>
    </row>
    <row r="7" spans="1:3">
      <c r="A7" s="4" t="s">
        <v>41</v>
      </c>
      <c r="B7" s="5" t="n">
        <v>189055</v>
      </c>
      <c r="C7" s="5" t="n">
        <v>167320</v>
      </c>
    </row>
    <row r="8" spans="1:3">
      <c r="A8" s="4" t="s">
        <v>47</v>
      </c>
      <c r="B8" s="5" t="n">
        <v>143</v>
      </c>
      <c r="C8" s="5" t="n">
        <v>27</v>
      </c>
    </row>
    <row r="9" spans="1:3">
      <c r="A9" s="4" t="s">
        <v>594</v>
      </c>
    </row>
    <row r="10" spans="1:3">
      <c r="A10" s="3" t="s">
        <v>593</v>
      </c>
    </row>
    <row r="11" spans="1:3">
      <c r="A11" s="4" t="s">
        <v>41</v>
      </c>
      <c r="B11" s="5" t="n">
        <v>600460</v>
      </c>
      <c r="C11" s="5" t="n">
        <v>309058</v>
      </c>
    </row>
    <row r="12" spans="1:3">
      <c r="A12" s="4" t="s">
        <v>47</v>
      </c>
      <c r="B12" s="5" t="n">
        <v>11832</v>
      </c>
      <c r="C12" s="5" t="n">
        <v>14564</v>
      </c>
    </row>
    <row r="13" spans="1:3">
      <c r="A13" s="4" t="s">
        <v>595</v>
      </c>
    </row>
    <row r="14" spans="1:3">
      <c r="A14" s="3" t="s">
        <v>593</v>
      </c>
    </row>
    <row r="15" spans="1:3">
      <c r="A15" s="4" t="s">
        <v>41</v>
      </c>
      <c r="B15" s="6" t="n">
        <v>3646</v>
      </c>
      <c r="C15" s="6" t="n">
        <v>36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57</v>
      </c>
      <c r="C1" s="2" t="s">
        <v>58</v>
      </c>
    </row>
    <row r="2" spans="1:3">
      <c r="A2" s="3" t="s">
        <v>597</v>
      </c>
    </row>
    <row r="3" spans="1:3">
      <c r="A3" s="4" t="s">
        <v>31</v>
      </c>
      <c r="B3" s="6" t="n">
        <v>622741</v>
      </c>
      <c r="C3" s="6" t="n">
        <v>934518</v>
      </c>
    </row>
    <row r="4" spans="1:3">
      <c r="A4" s="4" t="s">
        <v>598</v>
      </c>
      <c r="B4" s="5" t="n">
        <v>170420</v>
      </c>
      <c r="C4" s="5" t="n">
        <v>163880</v>
      </c>
    </row>
    <row r="5" spans="1:3">
      <c r="A5" s="4" t="s">
        <v>599</v>
      </c>
      <c r="B5" s="5" t="n">
        <v>793161</v>
      </c>
      <c r="C5" s="5" t="n">
        <v>480024</v>
      </c>
    </row>
    <row r="6" spans="1:3">
      <c r="A6" s="4" t="s">
        <v>600</v>
      </c>
      <c r="B6" s="5" t="n">
        <v>438</v>
      </c>
      <c r="C6" s="5" t="n">
        <v>438</v>
      </c>
    </row>
    <row r="7" spans="1:3">
      <c r="A7" s="4" t="s">
        <v>601</v>
      </c>
      <c r="B7" s="5" t="n">
        <v>793599</v>
      </c>
      <c r="C7" s="5" t="n">
        <v>1302872</v>
      </c>
    </row>
    <row r="8" spans="1:3">
      <c r="A8" s="3" t="s">
        <v>602</v>
      </c>
    </row>
    <row r="9" spans="1:3">
      <c r="A9" s="4" t="s">
        <v>603</v>
      </c>
      <c r="B9" s="5" t="n">
        <v>6138</v>
      </c>
      <c r="C9" s="5" t="n">
        <v>10488</v>
      </c>
    </row>
    <row r="10" spans="1:3">
      <c r="A10" s="4" t="s">
        <v>604</v>
      </c>
      <c r="B10" s="5" t="n">
        <v>5837</v>
      </c>
      <c r="C10" s="5" t="n">
        <v>4103</v>
      </c>
    </row>
    <row r="11" spans="1:3">
      <c r="A11" s="4" t="s">
        <v>605</v>
      </c>
      <c r="B11" s="6" t="n">
        <v>11975</v>
      </c>
      <c r="C11" s="6" t="n">
        <v>3621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37"/>
    <col customWidth="1" max="5" min="5" width="37"/>
    <col customWidth="1" max="6" min="6" width="36"/>
    <col customWidth="1" max="7" min="7" width="37"/>
    <col customWidth="1" max="8" min="8" width="37"/>
    <col customWidth="1" max="9" min="9" width="37"/>
    <col customWidth="1" max="10" min="10" width="23"/>
    <col customWidth="1" max="11" min="11" width="23"/>
    <col customWidth="1" max="12" min="12" width="17"/>
  </cols>
  <sheetData>
    <row r="1" spans="1:12">
      <c r="A1" s="1" t="s">
        <v>606</v>
      </c>
      <c r="B1" s="2" t="s">
        <v>607</v>
      </c>
      <c r="C1" s="2" t="s">
        <v>608</v>
      </c>
      <c r="D1" s="2" t="s">
        <v>609</v>
      </c>
      <c r="E1" s="2" t="s">
        <v>610</v>
      </c>
      <c r="F1" s="2" t="s">
        <v>611</v>
      </c>
      <c r="G1" s="2" t="s">
        <v>612</v>
      </c>
      <c r="H1" s="2" t="s">
        <v>613</v>
      </c>
      <c r="I1" s="2" t="s">
        <v>614</v>
      </c>
      <c r="J1" s="2" t="s">
        <v>615</v>
      </c>
      <c r="K1" s="2" t="s">
        <v>616</v>
      </c>
      <c r="L1" s="2" t="s">
        <v>116</v>
      </c>
    </row>
    <row r="2" spans="1:12">
      <c r="A2" s="4" t="s">
        <v>617</v>
      </c>
      <c r="J2" s="5" t="n">
        <v>12938128</v>
      </c>
      <c r="K2" s="5" t="n">
        <v>12938128</v>
      </c>
    </row>
    <row r="3" spans="1:12">
      <c r="A3" s="4" t="s">
        <v>618</v>
      </c>
      <c r="J3" s="6" t="n">
        <v>837614</v>
      </c>
      <c r="K3" s="6" t="n">
        <v>-22899</v>
      </c>
      <c r="L3" s="6" t="n">
        <v>30275</v>
      </c>
    </row>
    <row r="4" spans="1:12">
      <c r="A4" s="4" t="s">
        <v>619</v>
      </c>
    </row>
    <row r="5" spans="1:12">
      <c r="A5" s="4" t="s">
        <v>620</v>
      </c>
      <c r="B5" s="10" t="n">
        <v>8</v>
      </c>
      <c r="C5" s="12" t="n">
        <v>0.1</v>
      </c>
      <c r="D5" s="12" t="n">
        <v>0.2</v>
      </c>
      <c r="E5" s="12" t="n">
        <v>0.1</v>
      </c>
      <c r="F5" s="12" t="n">
        <v>0.9</v>
      </c>
      <c r="G5" s="12" t="n">
        <v>0.2</v>
      </c>
      <c r="H5" s="12" t="n">
        <v>0.1</v>
      </c>
      <c r="I5" s="12" t="n">
        <v>0.2</v>
      </c>
    </row>
    <row r="6" spans="1:12">
      <c r="A6" s="4" t="s">
        <v>617</v>
      </c>
      <c r="B6" s="5" t="n">
        <v>12938128</v>
      </c>
      <c r="C6" s="5" t="n">
        <v>12938128</v>
      </c>
      <c r="D6" s="5" t="n">
        <v>12938128</v>
      </c>
      <c r="E6" s="5" t="n">
        <v>12938128</v>
      </c>
      <c r="F6" s="5" t="n">
        <v>12938128</v>
      </c>
      <c r="G6" s="5" t="n">
        <v>12938128</v>
      </c>
      <c r="H6" s="5" t="n">
        <v>12938128</v>
      </c>
      <c r="I6" s="5" t="n">
        <v>12938128</v>
      </c>
    </row>
    <row r="7" spans="1:12">
      <c r="A7" s="4" t="s">
        <v>621</v>
      </c>
      <c r="B7" s="10" t="n">
        <v>103505024</v>
      </c>
      <c r="C7" s="12" t="n">
        <v>1293821.8</v>
      </c>
      <c r="D7" s="12" t="n">
        <v>2587625.6</v>
      </c>
      <c r="E7" s="12" t="n">
        <v>1293812.8</v>
      </c>
      <c r="F7" s="12" t="n">
        <v>11644315.2</v>
      </c>
      <c r="G7" s="12" t="n">
        <v>2587625.6</v>
      </c>
      <c r="H7" s="12" t="n">
        <v>1293812.8</v>
      </c>
      <c r="I7" s="12" t="n">
        <v>258762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22</v>
      </c>
      <c r="B1" s="2" t="s">
        <v>1</v>
      </c>
    </row>
    <row r="2" spans="1:3">
      <c r="B2" s="2" t="s">
        <v>57</v>
      </c>
      <c r="C2" s="2" t="s">
        <v>58</v>
      </c>
    </row>
    <row r="3" spans="1:3">
      <c r="A3" s="3" t="s">
        <v>623</v>
      </c>
    </row>
    <row r="4" spans="1:3">
      <c r="A4" s="4" t="s">
        <v>624</v>
      </c>
      <c r="B4" s="6" t="n">
        <v>2190</v>
      </c>
      <c r="C4"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7"/>
    <col customWidth="1" max="6" min="6" width="17"/>
  </cols>
  <sheetData>
    <row r="1" spans="1:6">
      <c r="A1" s="1" t="s">
        <v>625</v>
      </c>
      <c r="B1" s="2" t="s">
        <v>29</v>
      </c>
      <c r="C1" s="2" t="s">
        <v>485</v>
      </c>
      <c r="D1" s="2" t="s">
        <v>30</v>
      </c>
      <c r="E1" s="2" t="s">
        <v>116</v>
      </c>
      <c r="F1" s="2" t="s">
        <v>626</v>
      </c>
    </row>
    <row r="2" spans="1:6">
      <c r="A2" s="3" t="s">
        <v>31</v>
      </c>
    </row>
    <row r="3" spans="1:6">
      <c r="A3" s="4" t="s">
        <v>32</v>
      </c>
      <c r="B3" s="6" t="n">
        <v>486222</v>
      </c>
      <c r="D3" s="6" t="n">
        <v>311665</v>
      </c>
      <c r="E3" s="6" t="n">
        <v>528527</v>
      </c>
      <c r="F3" s="6" t="n">
        <v>348901</v>
      </c>
    </row>
    <row r="4" spans="1:6">
      <c r="A4" s="4" t="s">
        <v>158</v>
      </c>
      <c r="B4" s="5" t="n">
        <v>131686</v>
      </c>
      <c r="C4" s="11" t="n">
        <v>113250</v>
      </c>
      <c r="D4" s="5" t="n">
        <v>0</v>
      </c>
    </row>
    <row r="5" spans="1:6">
      <c r="A5" s="4" t="s">
        <v>36</v>
      </c>
      <c r="B5" s="5" t="n">
        <v>622741</v>
      </c>
      <c r="D5" s="5" t="n">
        <v>934518</v>
      </c>
    </row>
    <row r="6" spans="1:6">
      <c r="A6" s="4" t="s">
        <v>41</v>
      </c>
      <c r="B6" s="5" t="n">
        <v>793599</v>
      </c>
      <c r="D6" s="5" t="n">
        <v>1302872</v>
      </c>
    </row>
    <row r="7" spans="1:6">
      <c r="A7" s="3" t="s">
        <v>42</v>
      </c>
    </row>
    <row r="8" spans="1:6">
      <c r="A8" s="4" t="s">
        <v>44</v>
      </c>
      <c r="B8" s="5" t="n">
        <v>5837</v>
      </c>
      <c r="D8" s="5" t="n">
        <v>4103</v>
      </c>
    </row>
    <row r="9" spans="1:6">
      <c r="A9" s="4" t="s">
        <v>46</v>
      </c>
      <c r="B9" s="5" t="n">
        <v>11975</v>
      </c>
      <c r="D9" s="5" t="n">
        <v>362186</v>
      </c>
    </row>
    <row r="10" spans="1:6">
      <c r="A10" s="3" t="s">
        <v>627</v>
      </c>
    </row>
    <row r="11" spans="1:6">
      <c r="A11" s="4" t="s">
        <v>628</v>
      </c>
      <c r="B11" s="5" t="n">
        <v>101</v>
      </c>
      <c r="D11" s="5" t="n">
        <v>101</v>
      </c>
    </row>
    <row r="12" spans="1:6">
      <c r="A12" s="4" t="s">
        <v>53</v>
      </c>
      <c r="B12" s="5" t="n">
        <v>761365</v>
      </c>
      <c r="D12" s="5" t="n">
        <v>906937</v>
      </c>
    </row>
    <row r="13" spans="1:6">
      <c r="A13" s="4" t="s">
        <v>629</v>
      </c>
      <c r="B13" s="5" t="n">
        <v>781624</v>
      </c>
      <c r="D13" s="5" t="n">
        <v>940686</v>
      </c>
      <c r="E13" s="5" t="n">
        <v>932990</v>
      </c>
      <c r="F13" s="5" t="n">
        <v>803614</v>
      </c>
    </row>
    <row r="14" spans="1:6">
      <c r="A14" s="4" t="s">
        <v>630</v>
      </c>
    </row>
    <row r="15" spans="1:6">
      <c r="A15" s="3" t="s">
        <v>31</v>
      </c>
    </row>
    <row r="16" spans="1:6">
      <c r="A16" s="4" t="s">
        <v>32</v>
      </c>
      <c r="B16" s="5" t="n">
        <v>394508</v>
      </c>
      <c r="D16" s="5" t="n">
        <v>188604</v>
      </c>
      <c r="E16" s="6" t="n">
        <v>163336</v>
      </c>
      <c r="F16" s="6" t="n">
        <v>31048</v>
      </c>
    </row>
    <row r="17" spans="1:6">
      <c r="A17" s="4" t="s">
        <v>631</v>
      </c>
      <c r="B17" s="5" t="n">
        <v>265536</v>
      </c>
      <c r="D17" s="5" t="n">
        <v>287836</v>
      </c>
    </row>
    <row r="18" spans="1:6">
      <c r="A18" s="4" t="s">
        <v>158</v>
      </c>
      <c r="B18" s="5" t="n">
        <v>131686</v>
      </c>
      <c r="D18" s="5" t="n">
        <v>0</v>
      </c>
    </row>
    <row r="19" spans="1:6">
      <c r="A19" s="4" t="s">
        <v>632</v>
      </c>
      <c r="B19" s="5" t="n">
        <v>171</v>
      </c>
      <c r="D19" s="5" t="n">
        <v>1170</v>
      </c>
    </row>
    <row r="20" spans="1:6">
      <c r="A20" s="4" t="s">
        <v>36</v>
      </c>
      <c r="B20" s="5" t="n">
        <v>791901</v>
      </c>
      <c r="D20" s="5" t="n">
        <v>477610</v>
      </c>
    </row>
    <row r="21" spans="1:6">
      <c r="A21" s="4" t="s">
        <v>633</v>
      </c>
      <c r="B21" s="5" t="n">
        <v>0</v>
      </c>
      <c r="D21" s="5" t="n">
        <v>1</v>
      </c>
    </row>
    <row r="22" spans="1:6">
      <c r="A22" s="4" t="s">
        <v>41</v>
      </c>
      <c r="B22" s="5" t="n">
        <v>791901</v>
      </c>
      <c r="D22" s="5" t="n">
        <v>477611</v>
      </c>
    </row>
    <row r="23" spans="1:6">
      <c r="A23" s="3" t="s">
        <v>42</v>
      </c>
    </row>
    <row r="24" spans="1:6">
      <c r="A24" s="4" t="s">
        <v>634</v>
      </c>
      <c r="B24" s="5" t="n">
        <v>1485</v>
      </c>
      <c r="D24" s="5" t="n">
        <v>6001</v>
      </c>
    </row>
    <row r="25" spans="1:6">
      <c r="A25" s="4" t="s">
        <v>44</v>
      </c>
      <c r="B25" s="5" t="n">
        <v>3129</v>
      </c>
      <c r="D25" s="5" t="n">
        <v>3129</v>
      </c>
    </row>
    <row r="26" spans="1:6">
      <c r="A26" s="4" t="s">
        <v>46</v>
      </c>
      <c r="B26" s="5" t="n">
        <v>4614</v>
      </c>
      <c r="D26" s="5" t="n">
        <v>9130</v>
      </c>
    </row>
    <row r="27" spans="1:6">
      <c r="A27" s="4" t="s">
        <v>635</v>
      </c>
      <c r="B27" s="5" t="n">
        <v>787287</v>
      </c>
      <c r="D27" s="5" t="n">
        <v>468480</v>
      </c>
    </row>
    <row r="28" spans="1:6">
      <c r="A28" s="4" t="s">
        <v>636</v>
      </c>
      <c r="B28" s="5" t="n">
        <v>787287</v>
      </c>
      <c r="D28" s="5" t="n">
        <v>468481</v>
      </c>
    </row>
    <row r="29" spans="1:6">
      <c r="A29" s="3" t="s">
        <v>627</v>
      </c>
    </row>
    <row r="30" spans="1:6">
      <c r="A30" s="4" t="s">
        <v>628</v>
      </c>
      <c r="B30" s="5" t="n">
        <v>101</v>
      </c>
      <c r="D30" s="5" t="n">
        <v>101</v>
      </c>
    </row>
    <row r="31" spans="1:6">
      <c r="A31" s="4" t="s">
        <v>53</v>
      </c>
      <c r="B31" s="5" t="n">
        <v>787186</v>
      </c>
      <c r="D31" s="5" t="n">
        <v>468380</v>
      </c>
    </row>
    <row r="32" spans="1:6">
      <c r="A32" s="4" t="s">
        <v>629</v>
      </c>
      <c r="B32" s="6" t="n">
        <v>787287</v>
      </c>
      <c r="D32" s="6" t="n">
        <v>4684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57</v>
      </c>
      <c r="C2" s="2" t="s">
        <v>58</v>
      </c>
      <c r="D2" s="2" t="s">
        <v>64</v>
      </c>
    </row>
    <row r="3" spans="1:4">
      <c r="A3" s="3" t="s">
        <v>638</v>
      </c>
    </row>
    <row r="4" spans="1:4">
      <c r="A4" s="4" t="s">
        <v>65</v>
      </c>
      <c r="B4" s="6" t="n">
        <v>0</v>
      </c>
      <c r="C4" s="6" t="n">
        <v>0</v>
      </c>
      <c r="D4" s="6" t="n">
        <v>0</v>
      </c>
    </row>
    <row r="5" spans="1:4">
      <c r="A5" s="4" t="s">
        <v>68</v>
      </c>
      <c r="B5" s="5" t="n">
        <v>23874</v>
      </c>
      <c r="C5" s="5" t="n">
        <v>25161</v>
      </c>
      <c r="D5" s="5" t="n">
        <v>23907</v>
      </c>
    </row>
    <row r="6" spans="1:4">
      <c r="A6" s="4" t="s">
        <v>124</v>
      </c>
      <c r="B6" s="5" t="n">
        <v>0</v>
      </c>
      <c r="C6" s="5" t="n">
        <v>0</v>
      </c>
      <c r="D6" s="5" t="n">
        <v>29125</v>
      </c>
    </row>
    <row r="7" spans="1:4">
      <c r="A7" s="4" t="s">
        <v>639</v>
      </c>
      <c r="B7" s="5" t="n">
        <v>6749</v>
      </c>
      <c r="C7" s="5" t="n">
        <v>-1623</v>
      </c>
      <c r="D7" s="5" t="n">
        <v>34095</v>
      </c>
    </row>
    <row r="8" spans="1:4">
      <c r="A8" s="4" t="s">
        <v>463</v>
      </c>
      <c r="B8" s="5" t="n">
        <v>1241</v>
      </c>
      <c r="C8" s="5" t="n">
        <v>294</v>
      </c>
      <c r="D8" s="5" t="n">
        <v>3169</v>
      </c>
    </row>
    <row r="9" spans="1:4">
      <c r="A9" s="4" t="s">
        <v>640</v>
      </c>
      <c r="B9" s="5" t="n">
        <v>692042</v>
      </c>
      <c r="C9" s="5" t="n">
        <v>131335</v>
      </c>
      <c r="D9" s="5" t="n">
        <v>167821</v>
      </c>
    </row>
    <row r="10" spans="1:4">
      <c r="A10" s="4" t="s">
        <v>630</v>
      </c>
    </row>
    <row r="11" spans="1:4">
      <c r="A11" s="3" t="s">
        <v>638</v>
      </c>
    </row>
    <row r="12" spans="1:4">
      <c r="A12" s="4" t="s">
        <v>65</v>
      </c>
      <c r="B12" s="5" t="n">
        <v>0</v>
      </c>
      <c r="C12" s="5" t="n">
        <v>74000</v>
      </c>
      <c r="D12" s="5" t="n">
        <v>414000</v>
      </c>
    </row>
    <row r="13" spans="1:4">
      <c r="A13" s="4" t="s">
        <v>68</v>
      </c>
      <c r="B13" s="5" t="n">
        <v>17866</v>
      </c>
      <c r="C13" s="5" t="n">
        <v>13091</v>
      </c>
      <c r="D13" s="5" t="n">
        <v>12119</v>
      </c>
    </row>
    <row r="14" spans="1:4">
      <c r="A14" s="4" t="s">
        <v>124</v>
      </c>
      <c r="B14" s="5" t="n">
        <v>1149128</v>
      </c>
      <c r="C14" s="5" t="n">
        <v>0</v>
      </c>
      <c r="D14" s="5" t="n">
        <v>0</v>
      </c>
    </row>
    <row r="15" spans="1:4">
      <c r="A15" s="4" t="s">
        <v>641</v>
      </c>
      <c r="B15" s="5" t="n">
        <v>-10573</v>
      </c>
      <c r="C15" s="5" t="n">
        <v>-16213</v>
      </c>
      <c r="D15" s="5" t="n">
        <v>-4101</v>
      </c>
    </row>
    <row r="16" spans="1:4">
      <c r="A16" s="4" t="s">
        <v>639</v>
      </c>
      <c r="B16" s="5" t="n">
        <v>1156421</v>
      </c>
      <c r="C16" s="5" t="n">
        <v>70878</v>
      </c>
      <c r="D16" s="5" t="n">
        <v>422018</v>
      </c>
    </row>
    <row r="17" spans="1:4">
      <c r="A17" s="4" t="s">
        <v>463</v>
      </c>
      <c r="B17" s="5" t="n">
        <v>0</v>
      </c>
      <c r="C17" s="5" t="n">
        <v>-232</v>
      </c>
      <c r="D17" s="5" t="n">
        <v>-1519</v>
      </c>
    </row>
    <row r="18" spans="1:4">
      <c r="A18" s="4" t="s">
        <v>640</v>
      </c>
      <c r="B18" s="6" t="n">
        <v>1156421</v>
      </c>
      <c r="C18" s="6" t="n">
        <v>70646</v>
      </c>
      <c r="D18" s="6" t="n">
        <v>4204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7"/>
    <col customWidth="1" max="6" min="6" width="17"/>
  </cols>
  <sheetData>
    <row r="1" spans="1:6">
      <c r="A1" s="1" t="s">
        <v>642</v>
      </c>
      <c r="B1" s="2" t="s">
        <v>371</v>
      </c>
      <c r="D1" s="2" t="s">
        <v>1</v>
      </c>
    </row>
    <row r="2" spans="1:6">
      <c r="B2" s="2" t="s">
        <v>483</v>
      </c>
      <c r="C2" s="2" t="s">
        <v>484</v>
      </c>
      <c r="D2" s="2" t="s">
        <v>29</v>
      </c>
      <c r="E2" s="2" t="s">
        <v>30</v>
      </c>
      <c r="F2" s="2" t="s">
        <v>116</v>
      </c>
    </row>
    <row r="3" spans="1:6">
      <c r="A3" s="3" t="s">
        <v>643</v>
      </c>
    </row>
    <row r="4" spans="1:6">
      <c r="A4" s="4" t="s">
        <v>118</v>
      </c>
      <c r="D4" s="6" t="n">
        <v>692042</v>
      </c>
      <c r="E4" s="6" t="n">
        <v>131335</v>
      </c>
      <c r="F4" s="6" t="n">
        <v>167821</v>
      </c>
    </row>
    <row r="5" spans="1:6">
      <c r="A5" s="3" t="s">
        <v>121</v>
      </c>
    </row>
    <row r="6" spans="1:6">
      <c r="A6" s="4" t="s">
        <v>124</v>
      </c>
      <c r="D6" s="5" t="n">
        <v>0</v>
      </c>
      <c r="E6" s="5" t="n">
        <v>0</v>
      </c>
      <c r="F6" s="5" t="n">
        <v>29125</v>
      </c>
    </row>
    <row r="7" spans="1:6">
      <c r="A7" s="3" t="s">
        <v>644</v>
      </c>
    </row>
    <row r="8" spans="1:6">
      <c r="A8" s="4" t="s">
        <v>134</v>
      </c>
      <c r="D8" s="5" t="n">
        <v>-4547</v>
      </c>
      <c r="E8" s="5" t="n">
        <v>9431</v>
      </c>
      <c r="F8" s="5" t="n">
        <v>31655</v>
      </c>
    </row>
    <row r="9" spans="1:6">
      <c r="A9" s="3" t="s">
        <v>645</v>
      </c>
    </row>
    <row r="10" spans="1:6">
      <c r="A10" s="4" t="s">
        <v>646</v>
      </c>
      <c r="B10" s="6" t="n">
        <v>1017442</v>
      </c>
      <c r="C10" s="11" t="n">
        <v>875</v>
      </c>
      <c r="D10" s="5" t="n">
        <v>703363</v>
      </c>
      <c r="E10" s="5" t="n">
        <v>0</v>
      </c>
      <c r="F10" s="5" t="n">
        <v>43015</v>
      </c>
    </row>
    <row r="11" spans="1:6">
      <c r="A11" s="4" t="s">
        <v>141</v>
      </c>
      <c r="D11" s="5" t="n">
        <v>703908</v>
      </c>
      <c r="E11" s="5" t="n">
        <v>-23809</v>
      </c>
      <c r="F11" s="5" t="n">
        <v>-89810</v>
      </c>
    </row>
    <row r="12" spans="1:6">
      <c r="A12" s="3" t="s">
        <v>647</v>
      </c>
    </row>
    <row r="13" spans="1:6">
      <c r="A13" s="4" t="s">
        <v>648</v>
      </c>
      <c r="D13" s="5" t="n">
        <v>0</v>
      </c>
      <c r="E13" s="5" t="n">
        <v>0</v>
      </c>
      <c r="F13" s="5" t="n">
        <v>-406</v>
      </c>
    </row>
    <row r="14" spans="1:6">
      <c r="A14" s="4" t="s">
        <v>105</v>
      </c>
      <c r="D14" s="5" t="n">
        <v>-837614</v>
      </c>
      <c r="E14" s="5" t="n">
        <v>22899</v>
      </c>
      <c r="F14" s="5" t="n">
        <v>-30275</v>
      </c>
    </row>
    <row r="15" spans="1:6">
      <c r="A15" s="4" t="s">
        <v>147</v>
      </c>
      <c r="D15" s="5" t="n">
        <v>-837614</v>
      </c>
      <c r="E15" s="5" t="n">
        <v>22899</v>
      </c>
      <c r="F15" s="5" t="n">
        <v>313319</v>
      </c>
    </row>
    <row r="16" spans="1:6">
      <c r="A16" s="4" t="s">
        <v>649</v>
      </c>
      <c r="D16" s="5" t="n">
        <v>24351</v>
      </c>
      <c r="E16" s="5" t="n">
        <v>-50628</v>
      </c>
      <c r="F16" s="5" t="n">
        <v>187390</v>
      </c>
    </row>
    <row r="17" spans="1:6">
      <c r="A17" s="4" t="s">
        <v>150</v>
      </c>
      <c r="D17" s="5" t="n">
        <v>311665</v>
      </c>
      <c r="E17" s="5" t="n">
        <v>528527</v>
      </c>
      <c r="F17" s="5" t="n">
        <v>348901</v>
      </c>
    </row>
    <row r="18" spans="1:6">
      <c r="A18" s="4" t="s">
        <v>151</v>
      </c>
      <c r="D18" s="5" t="n">
        <v>486222</v>
      </c>
      <c r="E18" s="5" t="n">
        <v>311665</v>
      </c>
      <c r="F18" s="5" t="n">
        <v>528527</v>
      </c>
    </row>
    <row r="19" spans="1:6">
      <c r="A19" s="3" t="s">
        <v>154</v>
      </c>
    </row>
    <row r="20" spans="1:6">
      <c r="A20" s="4" t="s">
        <v>73</v>
      </c>
      <c r="D20" s="5" t="n">
        <v>1276</v>
      </c>
      <c r="E20" s="5" t="n">
        <v>1028</v>
      </c>
      <c r="F20" s="5" t="n">
        <v>963</v>
      </c>
    </row>
    <row r="21" spans="1:6">
      <c r="A21" s="3" t="s">
        <v>157</v>
      </c>
    </row>
    <row r="22" spans="1:6">
      <c r="A22" s="4" t="s">
        <v>158</v>
      </c>
      <c r="D22" s="5" t="n">
        <v>131686</v>
      </c>
      <c r="E22" s="5" t="n">
        <v>0</v>
      </c>
      <c r="F22" s="5" t="n">
        <v>0</v>
      </c>
    </row>
    <row r="23" spans="1:6">
      <c r="A23" s="4" t="s">
        <v>630</v>
      </c>
    </row>
    <row r="24" spans="1:6">
      <c r="A24" s="3" t="s">
        <v>643</v>
      </c>
    </row>
    <row r="25" spans="1:6">
      <c r="A25" s="4" t="s">
        <v>118</v>
      </c>
      <c r="D25" s="5" t="n">
        <v>1156421</v>
      </c>
      <c r="E25" s="5" t="n">
        <v>70646</v>
      </c>
      <c r="F25" s="5" t="n">
        <v>420499</v>
      </c>
    </row>
    <row r="26" spans="1:6">
      <c r="A26" s="3" t="s">
        <v>121</v>
      </c>
    </row>
    <row r="27" spans="1:6">
      <c r="A27" s="4" t="s">
        <v>124</v>
      </c>
      <c r="D27" s="5" t="n">
        <v>1149128</v>
      </c>
      <c r="E27" s="5" t="n">
        <v>0</v>
      </c>
      <c r="F27" s="5" t="n">
        <v>0</v>
      </c>
    </row>
    <row r="28" spans="1:6">
      <c r="A28" s="3" t="s">
        <v>644</v>
      </c>
    </row>
    <row r="29" spans="1:6">
      <c r="A29" s="4" t="s">
        <v>632</v>
      </c>
      <c r="D29" s="5" t="n">
        <v>999</v>
      </c>
      <c r="E29" s="5" t="n">
        <v>-94</v>
      </c>
      <c r="F29" s="5" t="n">
        <v>-1076</v>
      </c>
    </row>
    <row r="30" spans="1:6">
      <c r="A30" s="4" t="s">
        <v>368</v>
      </c>
      <c r="D30" s="5" t="n">
        <v>-4516</v>
      </c>
      <c r="E30" s="5" t="n">
        <v>5585</v>
      </c>
      <c r="F30" s="5" t="n">
        <v>-193</v>
      </c>
    </row>
    <row r="31" spans="1:6">
      <c r="A31" s="4" t="s">
        <v>650</v>
      </c>
      <c r="D31" s="5" t="n">
        <v>0</v>
      </c>
      <c r="E31" s="5" t="n">
        <v>232</v>
      </c>
      <c r="F31" s="5" t="n">
        <v>1519</v>
      </c>
    </row>
    <row r="32" spans="1:6">
      <c r="A32" s="4" t="s">
        <v>134</v>
      </c>
      <c r="D32" s="5" t="n">
        <v>3776</v>
      </c>
      <c r="E32" s="5" t="n">
        <v>76369</v>
      </c>
      <c r="F32" s="5" t="n">
        <v>420749</v>
      </c>
    </row>
    <row r="33" spans="1:6">
      <c r="A33" s="3" t="s">
        <v>645</v>
      </c>
    </row>
    <row r="34" spans="1:6">
      <c r="A34" s="4" t="s">
        <v>651</v>
      </c>
      <c r="D34" s="5" t="n">
        <v>0</v>
      </c>
      <c r="E34" s="5" t="n">
        <v>70000</v>
      </c>
      <c r="F34" s="5" t="n">
        <v>-70000</v>
      </c>
    </row>
    <row r="35" spans="1:6">
      <c r="A35" s="4" t="s">
        <v>646</v>
      </c>
      <c r="D35" s="5" t="n">
        <v>1017442</v>
      </c>
      <c r="E35" s="5" t="n">
        <v>0</v>
      </c>
      <c r="F35" s="5" t="n">
        <v>0</v>
      </c>
    </row>
    <row r="36" spans="1:6">
      <c r="A36" s="4" t="s">
        <v>141</v>
      </c>
      <c r="D36" s="5" t="n">
        <v>1017442</v>
      </c>
      <c r="E36" s="5" t="n">
        <v>70000</v>
      </c>
      <c r="F36" s="5" t="n">
        <v>-70000</v>
      </c>
    </row>
    <row r="37" spans="1:6">
      <c r="A37" s="3" t="s">
        <v>647</v>
      </c>
    </row>
    <row r="38" spans="1:6">
      <c r="A38" s="4" t="s">
        <v>652</v>
      </c>
      <c r="D38" s="5" t="n">
        <v>22300</v>
      </c>
      <c r="E38" s="5" t="n">
        <v>0</v>
      </c>
      <c r="F38" s="5" t="n">
        <v>-187780</v>
      </c>
    </row>
    <row r="39" spans="1:6">
      <c r="A39" s="4" t="s">
        <v>648</v>
      </c>
      <c r="D39" s="5" t="n">
        <v>0</v>
      </c>
      <c r="E39" s="5" t="n">
        <v>0</v>
      </c>
      <c r="F39" s="5" t="n">
        <v>-406</v>
      </c>
    </row>
    <row r="40" spans="1:6">
      <c r="A40" s="4" t="s">
        <v>105</v>
      </c>
      <c r="D40" s="5" t="n">
        <v>-837614</v>
      </c>
      <c r="E40" s="5" t="n">
        <v>-121101</v>
      </c>
      <c r="F40" s="5" t="n">
        <v>-30275</v>
      </c>
    </row>
    <row r="41" spans="1:6">
      <c r="A41" s="4" t="s">
        <v>147</v>
      </c>
      <c r="D41" s="5" t="n">
        <v>-815314</v>
      </c>
      <c r="E41" s="5" t="n">
        <v>-121101</v>
      </c>
      <c r="F41" s="5" t="n">
        <v>-218461</v>
      </c>
    </row>
    <row r="42" spans="1:6">
      <c r="A42" s="4" t="s">
        <v>649</v>
      </c>
      <c r="D42" s="5" t="n">
        <v>205904</v>
      </c>
      <c r="E42" s="5" t="n">
        <v>25268</v>
      </c>
      <c r="F42" s="5" t="n">
        <v>132288</v>
      </c>
    </row>
    <row r="43" spans="1:6">
      <c r="A43" s="4" t="s">
        <v>150</v>
      </c>
      <c r="D43" s="5" t="n">
        <v>188604</v>
      </c>
      <c r="E43" s="5" t="n">
        <v>163336</v>
      </c>
      <c r="F43" s="5" t="n">
        <v>31048</v>
      </c>
    </row>
    <row r="44" spans="1:6">
      <c r="A44" s="4" t="s">
        <v>151</v>
      </c>
      <c r="D44" s="5" t="n">
        <v>394508</v>
      </c>
      <c r="E44" s="5" t="n">
        <v>188604</v>
      </c>
      <c r="F44" s="5" t="n">
        <v>163336</v>
      </c>
    </row>
    <row r="45" spans="1:6">
      <c r="A45" s="3" t="s">
        <v>154</v>
      </c>
    </row>
    <row r="46" spans="1:6">
      <c r="A46" s="4" t="s">
        <v>73</v>
      </c>
      <c r="D46" s="5" t="n">
        <v>857</v>
      </c>
      <c r="E46" s="5" t="n">
        <v>267</v>
      </c>
      <c r="F46" s="5" t="n">
        <v>114</v>
      </c>
    </row>
    <row r="47" spans="1:6">
      <c r="A47" s="3" t="s">
        <v>157</v>
      </c>
    </row>
    <row r="48" spans="1:6">
      <c r="A48" s="4" t="s">
        <v>158</v>
      </c>
      <c r="D48" s="6" t="n">
        <v>131686</v>
      </c>
      <c r="E48" s="6" t="n">
        <v>0</v>
      </c>
      <c r="F48" s="6" t="n">
        <v>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57</v>
      </c>
      <c r="C1" s="2" t="s">
        <v>58</v>
      </c>
    </row>
    <row r="2" spans="1:3">
      <c r="A2" s="3" t="s">
        <v>654</v>
      </c>
    </row>
    <row r="3" spans="1:3">
      <c r="A3" s="4" t="s">
        <v>655</v>
      </c>
      <c r="B3" s="7" t="n">
        <v>0.001</v>
      </c>
      <c r="C3" s="7" t="n">
        <v>0.001</v>
      </c>
    </row>
    <row r="4" spans="1:3">
      <c r="A4" s="4" t="s">
        <v>656</v>
      </c>
      <c r="B4" s="5" t="n">
        <v>100000000</v>
      </c>
      <c r="C4" s="5" t="n">
        <v>100000000</v>
      </c>
    </row>
    <row r="5" spans="1:3">
      <c r="A5" s="4" t="s">
        <v>657</v>
      </c>
      <c r="B5" s="5" t="n">
        <v>12938128</v>
      </c>
      <c r="C5" s="5" t="n">
        <v>12938128</v>
      </c>
    </row>
    <row r="6" spans="1:3">
      <c r="A6" s="4" t="s">
        <v>617</v>
      </c>
      <c r="B6" s="5" t="n">
        <v>12938128</v>
      </c>
      <c r="C6" s="5" t="n">
        <v>12938128</v>
      </c>
    </row>
    <row r="7" spans="1:3">
      <c r="A7" s="4" t="s">
        <v>630</v>
      </c>
    </row>
    <row r="8" spans="1:3">
      <c r="A8" s="3" t="s">
        <v>654</v>
      </c>
    </row>
    <row r="9" spans="1:3">
      <c r="A9" s="4" t="s">
        <v>655</v>
      </c>
      <c r="B9" s="7" t="n">
        <v>0.001</v>
      </c>
      <c r="C9" s="7" t="n">
        <v>0.001</v>
      </c>
    </row>
    <row r="10" spans="1:3">
      <c r="A10" s="4" t="s">
        <v>656</v>
      </c>
      <c r="B10" s="5" t="n">
        <v>100000000</v>
      </c>
      <c r="C10" s="5" t="n">
        <v>100000000</v>
      </c>
    </row>
    <row r="11" spans="1:3">
      <c r="A11" s="4" t="s">
        <v>657</v>
      </c>
      <c r="B11" s="5" t="n">
        <v>12938128</v>
      </c>
      <c r="C11" s="5" t="n">
        <v>12938128</v>
      </c>
    </row>
    <row r="12" spans="1:3">
      <c r="A12" s="4" t="s">
        <v>617</v>
      </c>
      <c r="B12" s="5" t="n">
        <v>12938128</v>
      </c>
      <c r="C12" s="5" t="n">
        <v>129381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5</v>
      </c>
      <c r="B1" s="2" t="s">
        <v>1</v>
      </c>
    </row>
    <row r="2" spans="1:4">
      <c r="B2" s="2" t="s">
        <v>29</v>
      </c>
      <c r="C2" s="2" t="s">
        <v>30</v>
      </c>
      <c r="D2" s="2" t="s">
        <v>116</v>
      </c>
    </row>
    <row r="3" spans="1:4">
      <c r="A3" s="3" t="s">
        <v>117</v>
      </c>
    </row>
    <row r="4" spans="1:4">
      <c r="A4" s="4" t="s">
        <v>118</v>
      </c>
      <c r="B4" s="6" t="n">
        <v>692042</v>
      </c>
      <c r="C4" s="6" t="n">
        <v>131335</v>
      </c>
      <c r="D4" s="6" t="n">
        <v>167821</v>
      </c>
    </row>
    <row r="5" spans="1:4">
      <c r="A5" s="4" t="s">
        <v>119</v>
      </c>
      <c r="B5" s="5" t="n">
        <v>-686534</v>
      </c>
      <c r="C5" s="5" t="n">
        <v>-133252</v>
      </c>
      <c r="D5" s="5" t="n">
        <v>-136895</v>
      </c>
    </row>
    <row r="6" spans="1:4">
      <c r="A6" s="4" t="s">
        <v>120</v>
      </c>
      <c r="B6" s="5" t="n">
        <v>5508</v>
      </c>
      <c r="C6" s="5" t="n">
        <v>-1917</v>
      </c>
      <c r="D6" s="5" t="n">
        <v>30926</v>
      </c>
    </row>
    <row r="7" spans="1:4">
      <c r="A7" s="3" t="s">
        <v>121</v>
      </c>
    </row>
    <row r="8" spans="1:4">
      <c r="A8" s="4" t="s">
        <v>122</v>
      </c>
      <c r="B8" s="5" t="n">
        <v>8772</v>
      </c>
      <c r="C8" s="5" t="n">
        <v>8366</v>
      </c>
      <c r="D8" s="5" t="n">
        <v>7276</v>
      </c>
    </row>
    <row r="9" spans="1:4">
      <c r="A9" s="4" t="s">
        <v>123</v>
      </c>
      <c r="B9" s="5" t="n">
        <v>-545</v>
      </c>
      <c r="C9" s="5" t="n">
        <v>0</v>
      </c>
      <c r="D9" s="5" t="n">
        <v>-122</v>
      </c>
    </row>
    <row r="10" spans="1:4">
      <c r="A10" s="4" t="s">
        <v>124</v>
      </c>
      <c r="B10" s="5" t="n">
        <v>0</v>
      </c>
      <c r="C10" s="5" t="n">
        <v>0</v>
      </c>
      <c r="D10" s="5" t="n">
        <v>-29125</v>
      </c>
    </row>
    <row r="11" spans="1:4">
      <c r="A11" s="3" t="s">
        <v>125</v>
      </c>
    </row>
    <row r="12" spans="1:4">
      <c r="A12" s="4" t="s">
        <v>126</v>
      </c>
      <c r="B12" s="5" t="n">
        <v>0</v>
      </c>
      <c r="C12" s="5" t="n">
        <v>0</v>
      </c>
      <c r="D12" s="5" t="n">
        <v>12546</v>
      </c>
    </row>
    <row r="13" spans="1:4">
      <c r="A13" s="4" t="s">
        <v>127</v>
      </c>
      <c r="B13" s="5" t="n">
        <v>-144</v>
      </c>
      <c r="C13" s="5" t="n">
        <v>-3451</v>
      </c>
      <c r="D13" s="5" t="n">
        <v>3607</v>
      </c>
    </row>
    <row r="14" spans="1:4">
      <c r="A14" s="4" t="s">
        <v>128</v>
      </c>
      <c r="B14" s="5" t="n">
        <v>0</v>
      </c>
      <c r="C14" s="5" t="n">
        <v>0</v>
      </c>
      <c r="D14" s="5" t="n">
        <v>-989</v>
      </c>
    </row>
    <row r="15" spans="1:4">
      <c r="A15" s="4" t="s">
        <v>129</v>
      </c>
      <c r="B15" s="5" t="n">
        <v>-19802</v>
      </c>
      <c r="C15" s="5" t="n">
        <v>6430</v>
      </c>
      <c r="D15" s="5" t="n">
        <v>-5101</v>
      </c>
    </row>
    <row r="16" spans="1:4">
      <c r="A16" s="4" t="s">
        <v>130</v>
      </c>
      <c r="B16" s="5" t="n">
        <v>1664</v>
      </c>
      <c r="C16" s="5" t="n">
        <v>639</v>
      </c>
      <c r="D16" s="5" t="n">
        <v>5286</v>
      </c>
    </row>
    <row r="17" spans="1:4">
      <c r="A17" s="4" t="s">
        <v>131</v>
      </c>
      <c r="B17" s="5" t="n">
        <v>0</v>
      </c>
      <c r="C17" s="5" t="n">
        <v>-636</v>
      </c>
      <c r="D17" s="5" t="n">
        <v>7351</v>
      </c>
    </row>
    <row r="18" spans="1:4">
      <c r="A18" s="4" t="s">
        <v>132</v>
      </c>
      <c r="B18" s="5" t="n">
        <v>-4547</v>
      </c>
      <c r="C18" s="5" t="n">
        <v>9431</v>
      </c>
      <c r="D18" s="5" t="n">
        <v>31655</v>
      </c>
    </row>
    <row r="19" spans="1:4">
      <c r="A19" s="4" t="s">
        <v>133</v>
      </c>
      <c r="B19" s="5" t="n">
        <v>196478</v>
      </c>
      <c r="C19" s="5" t="n">
        <v>232256</v>
      </c>
      <c r="D19" s="5" t="n">
        <v>224566</v>
      </c>
    </row>
    <row r="20" spans="1:4">
      <c r="A20" s="4" t="s">
        <v>134</v>
      </c>
      <c r="B20" s="5" t="n">
        <v>191931</v>
      </c>
      <c r="C20" s="5" t="n">
        <v>241687</v>
      </c>
      <c r="D20" s="5" t="n">
        <v>256221</v>
      </c>
    </row>
    <row r="21" spans="1:4">
      <c r="A21" s="3" t="s">
        <v>135</v>
      </c>
    </row>
    <row r="22" spans="1:4">
      <c r="A22" s="4" t="s">
        <v>136</v>
      </c>
      <c r="B22" s="5" t="n">
        <v>0</v>
      </c>
      <c r="C22" s="5" t="n">
        <v>-23809</v>
      </c>
      <c r="D22" s="5" t="n">
        <v>-133239</v>
      </c>
    </row>
    <row r="23" spans="1:4">
      <c r="A23" s="4" t="s">
        <v>137</v>
      </c>
      <c r="B23" s="5" t="n">
        <v>545</v>
      </c>
      <c r="C23" s="5" t="n">
        <v>0</v>
      </c>
      <c r="D23" s="5" t="n">
        <v>414</v>
      </c>
    </row>
    <row r="24" spans="1:4">
      <c r="A24" s="4" t="s">
        <v>138</v>
      </c>
      <c r="B24" s="5" t="n">
        <v>703363</v>
      </c>
      <c r="C24" s="5" t="n">
        <v>0</v>
      </c>
      <c r="D24" s="5" t="n">
        <v>43015</v>
      </c>
    </row>
    <row r="25" spans="1:4">
      <c r="A25" s="4" t="s">
        <v>139</v>
      </c>
      <c r="B25" s="5" t="n">
        <v>703908</v>
      </c>
      <c r="C25" s="5" t="n">
        <v>-23809</v>
      </c>
      <c r="D25" s="5" t="n">
        <v>-89810</v>
      </c>
    </row>
    <row r="26" spans="1:4">
      <c r="A26" s="4" t="s">
        <v>140</v>
      </c>
      <c r="B26" s="5" t="n">
        <v>-28059</v>
      </c>
      <c r="C26" s="5" t="n">
        <v>-126628</v>
      </c>
      <c r="D26" s="5" t="n">
        <v>89442</v>
      </c>
    </row>
    <row r="27" spans="1:4">
      <c r="A27" s="4" t="s">
        <v>141</v>
      </c>
      <c r="B27" s="5" t="n">
        <v>675849</v>
      </c>
      <c r="C27" s="5" t="n">
        <v>-150437</v>
      </c>
      <c r="D27" s="5" t="n">
        <v>-368</v>
      </c>
    </row>
    <row r="28" spans="1:4">
      <c r="A28" s="3" t="s">
        <v>142</v>
      </c>
    </row>
    <row r="29" spans="1:4">
      <c r="A29" s="4" t="s">
        <v>143</v>
      </c>
      <c r="B29" s="5" t="n">
        <v>0</v>
      </c>
      <c r="C29" s="5" t="n">
        <v>0</v>
      </c>
      <c r="D29" s="5" t="n">
        <v>-406</v>
      </c>
    </row>
    <row r="30" spans="1:4">
      <c r="A30" s="4" t="s">
        <v>144</v>
      </c>
      <c r="B30" s="5" t="n">
        <v>0</v>
      </c>
      <c r="C30" s="5" t="n">
        <v>0</v>
      </c>
      <c r="D30" s="5" t="n">
        <v>344000</v>
      </c>
    </row>
    <row r="31" spans="1:4">
      <c r="A31" s="4" t="s">
        <v>145</v>
      </c>
      <c r="B31" s="5" t="n">
        <v>-837614</v>
      </c>
      <c r="C31" s="5" t="n">
        <v>22899</v>
      </c>
      <c r="D31" s="5" t="n">
        <v>-30275</v>
      </c>
    </row>
    <row r="32" spans="1:4">
      <c r="A32" s="4" t="s">
        <v>132</v>
      </c>
      <c r="B32" s="5" t="n">
        <v>-837614</v>
      </c>
      <c r="C32" s="5" t="n">
        <v>22899</v>
      </c>
      <c r="D32" s="5" t="n">
        <v>313319</v>
      </c>
    </row>
    <row r="33" spans="1:4">
      <c r="A33" s="4" t="s">
        <v>146</v>
      </c>
      <c r="B33" s="5" t="n">
        <v>-5815</v>
      </c>
      <c r="C33" s="5" t="n">
        <v>-164777</v>
      </c>
      <c r="D33" s="5" t="n">
        <v>-381782</v>
      </c>
    </row>
    <row r="34" spans="1:4">
      <c r="A34" s="4" t="s">
        <v>147</v>
      </c>
      <c r="B34" s="5" t="n">
        <v>-843429</v>
      </c>
      <c r="C34" s="5" t="n">
        <v>-141878</v>
      </c>
      <c r="D34" s="5" t="n">
        <v>-68463</v>
      </c>
    </row>
    <row r="35" spans="1:4">
      <c r="A35" s="4" t="s">
        <v>148</v>
      </c>
      <c r="B35" s="5" t="n">
        <v>24351</v>
      </c>
      <c r="C35" s="5" t="n">
        <v>-50628</v>
      </c>
      <c r="D35" s="5" t="n">
        <v>187390</v>
      </c>
    </row>
    <row r="36" spans="1:4">
      <c r="A36" s="4" t="s">
        <v>149</v>
      </c>
      <c r="B36" s="5" t="n">
        <v>-13490</v>
      </c>
      <c r="C36" s="5" t="n">
        <v>-2538</v>
      </c>
      <c r="D36" s="5" t="n">
        <v>-7764</v>
      </c>
    </row>
    <row r="37" spans="1:4">
      <c r="A37" s="4" t="s">
        <v>150</v>
      </c>
      <c r="B37" s="5" t="n">
        <v>311665</v>
      </c>
      <c r="C37" s="5" t="n">
        <v>528527</v>
      </c>
      <c r="D37" s="5" t="n">
        <v>348901</v>
      </c>
    </row>
    <row r="38" spans="1:4">
      <c r="A38" s="4" t="s">
        <v>151</v>
      </c>
      <c r="B38" s="5" t="n">
        <v>486222</v>
      </c>
      <c r="C38" s="5" t="n">
        <v>311665</v>
      </c>
      <c r="D38" s="5" t="n">
        <v>528527</v>
      </c>
    </row>
    <row r="39" spans="1:4">
      <c r="A39" s="4" t="s">
        <v>152</v>
      </c>
      <c r="B39" s="5" t="n">
        <v>0</v>
      </c>
      <c r="C39" s="5" t="n">
        <v>-163696</v>
      </c>
      <c r="D39" s="5" t="n">
        <v>-224411</v>
      </c>
    </row>
    <row r="40" spans="1:4">
      <c r="A40" s="4" t="s">
        <v>153</v>
      </c>
      <c r="B40" s="5" t="n">
        <v>486222</v>
      </c>
      <c r="C40" s="5" t="n">
        <v>311665</v>
      </c>
      <c r="D40" s="5" t="n">
        <v>304116</v>
      </c>
    </row>
    <row r="41" spans="1:4">
      <c r="A41" s="3" t="s">
        <v>154</v>
      </c>
    </row>
    <row r="42" spans="1:4">
      <c r="A42" s="4" t="s">
        <v>155</v>
      </c>
      <c r="B42" s="5" t="n">
        <v>731</v>
      </c>
      <c r="C42" s="5" t="n">
        <v>1207</v>
      </c>
      <c r="D42" s="5" t="n">
        <v>-963</v>
      </c>
    </row>
    <row r="43" spans="1:4">
      <c r="A43" s="4" t="s">
        <v>156</v>
      </c>
      <c r="B43" s="5" t="n">
        <v>-424</v>
      </c>
      <c r="C43" s="5" t="n">
        <v>345</v>
      </c>
      <c r="D43" s="5" t="n">
        <v>-2117</v>
      </c>
    </row>
    <row r="44" spans="1:4">
      <c r="A44" s="3" t="s">
        <v>157</v>
      </c>
    </row>
    <row r="45" spans="1:4">
      <c r="A45" s="4" t="s">
        <v>158</v>
      </c>
      <c r="B45" s="6" t="n">
        <v>131686</v>
      </c>
      <c r="C45" s="6" t="n">
        <v>0</v>
      </c>
      <c r="D4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7"/>
  </cols>
  <sheetData>
    <row r="1" spans="1:2">
      <c r="A1" s="1" t="s">
        <v>159</v>
      </c>
      <c r="B1" s="2" t="s">
        <v>1</v>
      </c>
    </row>
    <row r="2" spans="1:2">
      <c r="B2" s="2" t="s">
        <v>29</v>
      </c>
    </row>
    <row r="3" spans="1:2">
      <c r="A3" s="4" t="s">
        <v>160</v>
      </c>
      <c r="B3" s="6" t="n">
        <v>3140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57</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9:17:03Z</dcterms:created>
  <dcterms:modified xmlns:dcterms="http://purl.org/dc/terms/" xmlns:xsi="http://www.w3.org/2001/XMLSchema-instance" xsi:type="dcterms:W3CDTF">2017-05-15T09:17:03Z</dcterms:modified>
</cp:coreProperties>
</file>